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redit Losses"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Fair Values of Financial Instru" sheetId="24" state="visible" r:id="rId24"/>
    <sheet xmlns:r="http://schemas.openxmlformats.org/officeDocument/2006/relationships" name="Restructuring Expens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Credit Losse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Long Term Debt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Business Segments (Tables)" sheetId="37" state="visible" r:id="rId37"/>
    <sheet xmlns:r="http://schemas.openxmlformats.org/officeDocument/2006/relationships" name="Fair Values of Financial Inst_2" sheetId="38" state="visible" r:id="rId38"/>
    <sheet xmlns:r="http://schemas.openxmlformats.org/officeDocument/2006/relationships" name="Restructuring Expenses (Tables)" sheetId="39" state="visible" r:id="rId39"/>
    <sheet xmlns:r="http://schemas.openxmlformats.org/officeDocument/2006/relationships" name="Credit Losses - Summary of Allo" sheetId="40" state="visible" r:id="rId40"/>
    <sheet xmlns:r="http://schemas.openxmlformats.org/officeDocument/2006/relationships" name="Revenues - Additional Informati" sheetId="41" state="visible" r:id="rId41"/>
    <sheet xmlns:r="http://schemas.openxmlformats.org/officeDocument/2006/relationships" name="Inventory (Detail)" sheetId="42" state="visible" r:id="rId42"/>
    <sheet xmlns:r="http://schemas.openxmlformats.org/officeDocument/2006/relationships" name="Property and Equipment (Detail)" sheetId="43" state="visible" r:id="rId43"/>
    <sheet xmlns:r="http://schemas.openxmlformats.org/officeDocument/2006/relationships" name="Property and Equipment - Additi" sheetId="44" state="visible" r:id="rId44"/>
    <sheet xmlns:r="http://schemas.openxmlformats.org/officeDocument/2006/relationships" name="Goodwill by Operating Segment (" sheetId="45" state="visible" r:id="rId45"/>
    <sheet xmlns:r="http://schemas.openxmlformats.org/officeDocument/2006/relationships" name="Goodwill and Intangible Asset_2" sheetId="46" state="visible" r:id="rId46"/>
    <sheet xmlns:r="http://schemas.openxmlformats.org/officeDocument/2006/relationships" name="Gross Carrying Amount and Accum" sheetId="47" state="visible" r:id="rId47"/>
    <sheet xmlns:r="http://schemas.openxmlformats.org/officeDocument/2006/relationships" name="Summary of Accrued Liabilities " sheetId="48" state="visible" r:id="rId48"/>
    <sheet xmlns:r="http://schemas.openxmlformats.org/officeDocument/2006/relationships" name="Long Term Debt - Term Loan Agre" sheetId="49" state="visible" r:id="rId49"/>
    <sheet xmlns:r="http://schemas.openxmlformats.org/officeDocument/2006/relationships" name="Long Term Debt - Credit Facilit" sheetId="50" state="visible" r:id="rId50"/>
    <sheet xmlns:r="http://schemas.openxmlformats.org/officeDocument/2006/relationships" name="Long Term Debt - Senior Notes -" sheetId="51" state="visible" r:id="rId51"/>
    <sheet xmlns:r="http://schemas.openxmlformats.org/officeDocument/2006/relationships" name="Schedule of Principal Repayment" sheetId="52" state="visible" r:id="rId52"/>
    <sheet xmlns:r="http://schemas.openxmlformats.org/officeDocument/2006/relationships" name="Commitments and Contingencies -" sheetId="53" state="visible" r:id="rId53"/>
    <sheet xmlns:r="http://schemas.openxmlformats.org/officeDocument/2006/relationships" name="Stockholders' Equity - Addition" sheetId="54" state="visible" r:id="rId54"/>
    <sheet xmlns:r="http://schemas.openxmlformats.org/officeDocument/2006/relationships" name="Cash Dividends (Detail)" sheetId="55" state="visible" r:id="rId55"/>
    <sheet xmlns:r="http://schemas.openxmlformats.org/officeDocument/2006/relationships" name="Treasury Stock Acquisition (Det" sheetId="56" state="visible" r:id="rId56"/>
    <sheet xmlns:r="http://schemas.openxmlformats.org/officeDocument/2006/relationships" name="Stockholders' Equity - Schedule" sheetId="57" state="visible" r:id="rId57"/>
    <sheet xmlns:r="http://schemas.openxmlformats.org/officeDocument/2006/relationships" name="Stock-based Compensation - Addi" sheetId="58" state="visible" r:id="rId58"/>
    <sheet xmlns:r="http://schemas.openxmlformats.org/officeDocument/2006/relationships" name="Stock Option Activity (Detail)" sheetId="59" state="visible" r:id="rId59"/>
    <sheet xmlns:r="http://schemas.openxmlformats.org/officeDocument/2006/relationships" name="Restricted Stock Activity (Deta" sheetId="60" state="visible" r:id="rId60"/>
    <sheet xmlns:r="http://schemas.openxmlformats.org/officeDocument/2006/relationships" name="Restricted Stock Unit Activity " sheetId="61" state="visible" r:id="rId61"/>
    <sheet xmlns:r="http://schemas.openxmlformats.org/officeDocument/2006/relationships" name="Performance Units (Detail)" sheetId="62" state="visible" r:id="rId62"/>
    <sheet xmlns:r="http://schemas.openxmlformats.org/officeDocument/2006/relationships" name="Fair Value of Performance Units" sheetId="63" state="visible" r:id="rId63"/>
    <sheet xmlns:r="http://schemas.openxmlformats.org/officeDocument/2006/relationships" name="Compensation Expense Associated" sheetId="64" state="visible" r:id="rId64"/>
    <sheet xmlns:r="http://schemas.openxmlformats.org/officeDocument/2006/relationships" name="Income Taxes - Additional Infor" sheetId="65" state="visible" r:id="rId65"/>
    <sheet xmlns:r="http://schemas.openxmlformats.org/officeDocument/2006/relationships" name="Earnings Per Share - Calculatio" sheetId="66" state="visible" r:id="rId66"/>
    <sheet xmlns:r="http://schemas.openxmlformats.org/officeDocument/2006/relationships" name="Business Segments - Additional " sheetId="67" state="visible" r:id="rId67"/>
    <sheet xmlns:r="http://schemas.openxmlformats.org/officeDocument/2006/relationships" name="Business Segments - Revenues (D" sheetId="68" state="visible" r:id="rId68"/>
    <sheet xmlns:r="http://schemas.openxmlformats.org/officeDocument/2006/relationships" name="Business Segments - Income (Los" sheetId="69" state="visible" r:id="rId69"/>
    <sheet xmlns:r="http://schemas.openxmlformats.org/officeDocument/2006/relationships" name="Business Segments - Depreciatio" sheetId="70" state="visible" r:id="rId70"/>
    <sheet xmlns:r="http://schemas.openxmlformats.org/officeDocument/2006/relationships" name="Business Segments - Capital Exp" sheetId="71" state="visible" r:id="rId71"/>
    <sheet xmlns:r="http://schemas.openxmlformats.org/officeDocument/2006/relationships" name="Business Segments - Identifiabl" sheetId="72" state="visible" r:id="rId72"/>
    <sheet xmlns:r="http://schemas.openxmlformats.org/officeDocument/2006/relationships" name="Estimated Fair Value of Outstan" sheetId="73" state="visible" r:id="rId73"/>
    <sheet xmlns:r="http://schemas.openxmlformats.org/officeDocument/2006/relationships" name="Fair Values of Financial Inst_3" sheetId="74" state="visible" r:id="rId74"/>
    <sheet xmlns:r="http://schemas.openxmlformats.org/officeDocument/2006/relationships" name="Restructuring Expenses - Additi" sheetId="75" state="visible" r:id="rId75"/>
    <sheet xmlns:r="http://schemas.openxmlformats.org/officeDocument/2006/relationships" name="Restructuring Expenses - Restru" sheetId="76" state="visible" r:id="rId76"/>
    <sheet xmlns:r="http://schemas.openxmlformats.org/officeDocument/2006/relationships" name="Restructuring Expenses - Schedu"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atterson-UTI Energy, Inc.</t>
        </is>
      </c>
    </row>
    <row r="10">
      <c r="A10" s="4" t="inlineStr">
        <is>
          <t>Entity Central Index Key</t>
        </is>
      </c>
      <c r="B10" s="4" t="inlineStr">
        <is>
          <t>0000889900</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87406100</v>
      </c>
    </row>
    <row r="17">
      <c r="A17" s="4" t="inlineStr">
        <is>
          <t>Document Quarterly Report</t>
        </is>
      </c>
      <c r="B17" s="4" t="inlineStr">
        <is>
          <t>true</t>
        </is>
      </c>
    </row>
    <row r="18">
      <c r="A18" s="4" t="inlineStr">
        <is>
          <t>Document Transition Report</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1-39270</t>
        </is>
      </c>
    </row>
    <row r="22">
      <c r="A22" s="4" t="inlineStr">
        <is>
          <t>Entity Tax Identification Number</t>
        </is>
      </c>
      <c r="B22" s="4" t="inlineStr">
        <is>
          <t>75-2504748</t>
        </is>
      </c>
    </row>
    <row r="23">
      <c r="A23" s="4" t="inlineStr">
        <is>
          <t>Entity Address, Address Line One</t>
        </is>
      </c>
      <c r="B23" s="4" t="inlineStr">
        <is>
          <t>10713 W. Sam Houston Pkwy N</t>
        </is>
      </c>
    </row>
    <row r="24">
      <c r="A24" s="4" t="inlineStr">
        <is>
          <t>Entity Address, Address Line Two</t>
        </is>
      </c>
      <c r="B24" s="4" t="inlineStr">
        <is>
          <t>Suite 800</t>
        </is>
      </c>
    </row>
    <row r="25">
      <c r="A25" s="4" t="inlineStr">
        <is>
          <t>Entity Address, City or Town</t>
        </is>
      </c>
      <c r="B25" s="4" t="inlineStr">
        <is>
          <t>Houston</t>
        </is>
      </c>
    </row>
    <row r="26">
      <c r="A26" s="4" t="inlineStr">
        <is>
          <t>Entity Address, State or Province</t>
        </is>
      </c>
      <c r="B26" s="4" t="inlineStr">
        <is>
          <t>TX</t>
        </is>
      </c>
    </row>
    <row r="27">
      <c r="A27" s="4" t="inlineStr">
        <is>
          <t>Entity Incorporation, State or Country Code</t>
        </is>
      </c>
      <c r="B27" s="4" t="inlineStr">
        <is>
          <t>DE</t>
        </is>
      </c>
    </row>
    <row r="28">
      <c r="A28" s="4" t="inlineStr">
        <is>
          <t>Entity Address, Postal Zip Code</t>
        </is>
      </c>
      <c r="B28" s="4" t="inlineStr">
        <is>
          <t>77064</t>
        </is>
      </c>
    </row>
    <row r="29">
      <c r="A29" s="4" t="inlineStr">
        <is>
          <t>City Area Code</t>
        </is>
      </c>
      <c r="B29" s="4" t="inlineStr">
        <is>
          <t>(281)</t>
        </is>
      </c>
    </row>
    <row r="30">
      <c r="A30" s="4" t="inlineStr">
        <is>
          <t>Local Phone Number</t>
        </is>
      </c>
      <c r="B30" s="4" t="inlineStr">
        <is>
          <t>765-7100</t>
        </is>
      </c>
    </row>
    <row r="31">
      <c r="A31" s="4" t="inlineStr">
        <is>
          <t>Common Stock</t>
        </is>
      </c>
    </row>
    <row r="32">
      <c r="A32" s="3" t="inlineStr">
        <is>
          <t>Document Information [Line Items]</t>
        </is>
      </c>
    </row>
    <row r="33">
      <c r="A33" s="4" t="inlineStr">
        <is>
          <t>Trading Symbol</t>
        </is>
      </c>
      <c r="B33" s="4" t="inlineStr">
        <is>
          <t>PTEN</t>
        </is>
      </c>
    </row>
    <row r="34">
      <c r="A34" s="4" t="inlineStr">
        <is>
          <t>Security Exchange Name</t>
        </is>
      </c>
      <c r="B34" s="4" t="inlineStr">
        <is>
          <t>NASDAQ</t>
        </is>
      </c>
    </row>
    <row r="35">
      <c r="A35" s="4" t="inlineStr">
        <is>
          <t>Title of 12(b) Security</t>
        </is>
      </c>
      <c r="B35" s="4" t="inlineStr">
        <is>
          <t>Common Stock, $0.01 Par Value</t>
        </is>
      </c>
    </row>
    <row r="36">
      <c r="A36" s="4" t="inlineStr">
        <is>
          <t>Preferred Stock Purchase Rights</t>
        </is>
      </c>
    </row>
    <row r="37">
      <c r="A37" s="3" t="inlineStr">
        <is>
          <t>Document Information [Line Items]</t>
        </is>
      </c>
    </row>
    <row r="38">
      <c r="A38" s="4" t="inlineStr">
        <is>
          <t>Security Exchange Name</t>
        </is>
      </c>
      <c r="B38" s="4" t="inlineStr">
        <is>
          <t>NASDAQ</t>
        </is>
      </c>
    </row>
    <row r="39">
      <c r="A39" s="4" t="inlineStr">
        <is>
          <t>Title of 12(b) Security</t>
        </is>
      </c>
      <c r="B39" s="4" t="inlineStr">
        <is>
          <t>Preferred Stock Purchase Rights</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1. Basis of Presentation Basis of presentation – The unaudited interim condensed consolidated financial statements include the accounts of Patterson-UTI Energy, Inc. and its wholly-owned subsidiaries (collectively referred to herein as “we,” “us,” “our,” “ours” and like term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19, as presented herein, was derived from our audited consolidated balance sheet but does not include all disclosures required by U.S. GAAP. These unaudited condensed consolidated financial statements should be read in conjunction with the consolidated financial statements and related notes included in our Annual Report on Form 10-K for the fiscal year ended December 31, 2019. The results of operations for the three months and six months ended June 30, 2020 are not necessarily indicative of the results to be expected for the full year. The U.S. dollar is the functional currency for all of our operations except for our Canadian operations, which use the Canadian dollar as their functional currency. The effects of exchange rate changes are reflected in accumulated other comprehensive income, which is a separate component of stockholders’ equity. Recently Adopted Accounting Standards –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we are the lessor. For operating leases as a lessor, the minimum lease payments received are recognized as lease income on a straight-line basis over the lease term and the leased asset continues to be accounted for in accordance with Topic 360 within property and equipment, net in the condensed consolidated balance sheet. We adopted this new leasing guidance effective January 1, 2019.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2.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Recently Issued Accounting Standards – In December 2019, the FASB issued an accounting standards update to simplify the accounting for income taxes. The amendments in the update are effective for public business entities for fiscal years beginning after December 15, 2020, with early adoption permitted. We plan to adopt this guidance on January 1, 2021 and are currently evaluating the impact of adoption on our consolidated financial statements. In March 2020, the FASB issued an accounting standards update to provide temporary optional expedients that simplify the accounting for contract modifications to existing debt agreements expected to arise from the market transition from LIBOR to alternative reference rates. effective as of March 12, 2020 through December 31, 2022 and may be applied to contract modifications from the beginning of an interim period that includes or is subsequent to March 12, 2020. We plan to adopt this standard when LIBOR is dis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0</t>
        </is>
      </c>
    </row>
    <row r="3">
      <c r="A3" s="3" t="inlineStr">
        <is>
          <t>Credit Loss [Abstract]</t>
        </is>
      </c>
    </row>
    <row r="4">
      <c r="A4" s="4" t="inlineStr">
        <is>
          <t>Credit Losses</t>
        </is>
      </c>
      <c r="B4" s="4" t="inlineStr">
        <is>
          <t>2. Credit Losses ASC Topic 326 Current Expected Credit Losses (CECL) On January 1, 2020, we adopted ASU 2016-13 Financial Instruments – Credit Losses (Topic 326) Measurement of Credit Losses on Financial Instruments The adoption of the new accounting standard did not have a material impact on our consolidated financial statements and did not result in a transition adjustment to retained earnings. The allowance for credit losses related to accounts receivable as of June 30, 2020 and changes for the three and six months then ended are as follows (in thousands):
Balance at December 31, 2019
$
6,516
Provision for expected credit losses
1,055
Balance at March 31, 2020
7,571
Provision for expected credit losses
4,551
Balance at June 30, 2020
$
12,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3. Revenues ASC Topic 606 Revenue from Contracts with Customers Our contracts with customers include both long-term and short-term contracts.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4.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 based on terms of our contracts with our customers .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Our disaggregated revenue recognized from contracts with customers is included in Note 14. Accounts Receivable and Contract Liabilities Accounts receivable is our right to consideration once it becomes unconditional. Payment terms typically range from 30 to 60 days. Accounts receivable balances were $157 million and $336 million as of June 30, 2020 and December 31, 2019, respectively. These balances do not include amounts related to our oil and gas working interests as those contracts are excluded from Topic 606. Accounts receivable balances are included in “Accounts receivable” in the condensed consolidated balance sheets. We do not have any significant contract asset balances, and as such, contract balances are not presented at the net amount at a contract level.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six months ended June 30, 2020 and 2019, approximately $0.1 million and $0.8 million, respectively, was amortized and recorded in drilling revenue. Total contract liability balances were $0.9 million and $2.7 million as of June 30, 2020 and December 31, 2019, respectively. Contract liability balances are included in “Accounts payable” and “Accrued liabilities” in the condensed consolidated balance sheets. Contract Costs Costs incurred for newly constructed rigs or rig upgrades based on a contract with a customer are considered capital improvements and are capitalized to drilling equipment and depreciated over the estimated useful life of the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4. Inventory Inventory consisted of the following at June 30, 2020 and December 31, 2019 (in thousands):
June 30, 2020
December 31, 2019
Finished goods
$
625
$
105
Work-in-process
1,190
1,229
Raw materials and supplies
33,162
35,023
Inventory
$
34,977
$
36,3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consisted of the following at June 30, 2020 and December 31, 2019 (in thousands):
June 30, 2020
December 31, 2019
Equipment
$
7,973,956
$
8,114,326
Oil and natural gas properties
220,804
226,646
Buildings
189,857
184,700
Land
24,318
25,747
Total property and equipment
8,408,935
8,551,419
Less accumulated depreciation, depletion and impairment
(5,375,106
)
(5,244,742
)
Property and equipment, net
$
3,033,829
$
3,306,677
On a periodic basis, we evaluate our fleet of drilling rigs for marketability based on the condition of inactive rigs, expenditures that would be necessary to bring them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retired. During the three months ended June 30, 2020, we recorded an impairment of $8.3 million related to the closing of our Canadian drilling operations.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2020 Triggering Event Assessment Due to the decline in the market price of our common stock and commodity prices in the first quarter of 2020, we lowered our expectations with respect to future activity levels in certain of our operating segments. We deemed it necessary to assess the recoverability of our contract drilling, pressure pumping, directional drilling and oilfield rentals asset groups as of March 31, 2020. We performed an analysis as required by ASC 360-10-35 to assess the recoverability of the asset groups within our contract drilling, pressure pumping, directional drilling and oilfield rentals operating segments as of March 31, 2020.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15%, 22%, 3% and 9%, respectively. For the assessment performed as of March 31, 20 20 , the expected cash flows for our asset groups included assumptions about utilization, revenue and costs for our equipment and services that were estimated based upon our existing contract backlog, as well as recent contract tenders and customer inquiries. Also, the expected cash flows for the contract drilling, pressure pumping, directional drilling and oilfield rentals asset groups were based on the assumption that activity levels in all four segments would generally be lower than levels experienced in the second half of 2019 and first quarter of 2020 and would begin to recover in 202 2 in response to improved oil prices. While we believe these assumptions with respect to future oil pricing are reasonable, actual future prices and activity levels may vary significantly from the ones that were assumed. The timeframe over which oil prices and activity levels may recover is highly uncertain. All of these factors are beyond our control. If the lower oil price environment experienced in 2020 were to last into late 2022 and beyond, our actual cash flows would likely be less than the expected cash flows used in these assessments and could result in impairment charges in the future, and such impairment charges could be material. We have concluded that no triggering events occurred during the quarter ended June 30, 2020 with respect to our asset groups based on our recent results of operations, our expectations of operating results in future periods and prevailing commodity prices at the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6. Goodwill and Intangible Assets Goodwill — Goodwill by operating segment as of June 30, 2020 and changes for the six months then ended are as follows (in thousands):
Contract
Drilling
Balance at beginning of period
$
395,060
Impairment
(395,060
)
Balance at end of period
$
—
There were no accumulated impairment losses related to goodwill in the contract drilling segment as of December 31, 2019. Goodwill is evaluated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Due to the decline in the market price of our common stock and commodity prices in the first quarter of 2020, we lowered our expectations with respect to future activity levels in our contract drilling reporting unit. We performed a quantitative impairment assessment of our goodwill as of March 31, 2020. In completing the assessment, the fair value of our contract drilling operating segment was estimated using the income approach. The estimate of fair value required the use of significant unobservable inputs, representative of a Level 3 fair value measurement. The inputs included assumptions related to the future performance of our contract drilling reporting unit, such as future oil and natural gas prices and projected demand for our services, and assumptions related to discount rate and long-term growth rate. Based on the results of the goodwill impairment test as of March 31, 2020, impairment was indicated in our contract drilling reporting unit. We recognized an impairment charge of $395 million in the quarter ended March 31, 2020 associated with the impairment of all of the goodwill in our contract drilling reporting unit. Intangible Assets — The following table presents the gross carrying amount and accumulated amortization of our intangible assets as of June 30, 2020 and December 31, 2019 (in thousands):
June 30, 2020
December 31, 2019
Gross
Net
Gross
Net
Carrying
Accumulated
Carrying
Carrying
Accumulated
Carrying
Amount
Amortization
Amount
Amount
Amortization
Amount
Customer relationships
$
28,000
$
(24,206
)
$
3,794
$
28,000
$
(19,710
)
$
8,290
Developed technology
55,772
(21,450
)
34,322
55,772
(15,386
)
40,386
Internal use software
482
(262
)
220
482
(214
)
268
$
84,254
$
(45,918
)
$
38,336
$
84,254
$
(35,310
)
$
48,944
Amortization expense on intangible assets of approximately $5.3 million and $3.7 million was recorded in the three months ended June 30, 2020 and 2019, respectively. Amortization expense on intangible assets of approximately $10.6 million and $7.3 million was recorded in the six months ended June 30, 2020 and 2019, respectively. Due to the decline in the market price of our common stock and commodity prices in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7. Accrued Liabilities Accrued liabilities consisted of the following at June 30, 2020 and December 31, 2019 (in thousands):
June 30, 2020
December 31, 2019
Salaries, wages, payroll taxes and benefits
$
28,153
$
57,615
Workers' compensation liability
74,700
81,112
Property, sales, use and other taxes
26,227
22,404
Insurance, other than workers' compensation
9,186
9,218
Accrued interest payable
11,904
12,021
Accrued restructuring expenses
7,829
—
Other
32,373
37,480
Accrued liabilities
$
190,372
$
219,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8. Long Term Debt 2019 Term Loan Agreement — On August 22, 2019, we entered into a term loan agreement (“Term Loan Agreement”) among us, as borrower, Wells Fargo Bank, National Association, as administrative agent and lender and the other lender party thereto. The Term Loan Agreement is a committed senior unsecured term loan facility that permits a single borrowing of up to $150 million, which we drew in full on September 23, 2019. Subject to customary conditions, we may request that the lenders’ aggregate commitments be increased by up to $75 million, not to exceed total commitments of $225 million. The maturity date under the Term Loan Agreement is June 10, 2022. We repaid $50 million of the borrowings under the Term Loan Agreement on December 16, 2019. Loans under the Term Loan Agreement bear interest by reference, at our election, to the LIBOR rate or base rate. The applicable margin on LIBOR rate loans varies from 1.00% to 1.375%, and the applicable margin on base rate loans varies from 0.00% to 0.375%, in each case determined based upon our credit rating. As of June 30, 2020, the applicable margin on LIBOR rate loans and base rate loans was 1.375% and 0.375%, respectively. The Term Loan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Term Loan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Term Loan Agreement requires mandatory prepayment in an amount equal to 100% of the net cash proceeds from the issuance of new senior indebtedness (other than certain permitted indebtedness) if our credit rating is below investment grade at both Moody’s and S&amp;P. Our credit rating is currently investment grade at one of the two ratings agencies. The Term Loan Agreement also requires that our total debt to capitalization ratio, expressed as a percentage, not exceed 50%. The Term Loan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June 30, 2020. As of June 30, 2020, we had $100 million in borrowings outstanding under the Term Loan Agreement at a LIBOR interest rate of 1.55%. Credit Agreement — On March 27, 2018, we entered into an amended and restated credit agreement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600 million, including for $550 million of revolving credit commitments of certain lenders one one-year Loans under the Credit Agreement bear interest by reference, at our election, to the LIBOR rate or base rate. The applicable margin on LIBOR rate loans varies from 1.00% to 2.00% and the applicable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We were in compliance with these covenants at June 30, 2020. As of June 30, 2020, we had no borrowings outstanding under our revolving credit facility. We had $0.1 million in letters of credit outstanding under the Credit Agreement at June 30, 2020 and, as a result, had available borrowing capacity of approximately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June 30, 2020, we had $60.7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Series A Senior Notes and Series B Senior Notes — On October 5, 2010, we completed the issuance and sale of $300 million in aggregate principal amount of our 4.97% Series A Senior Notes due October 5, 2020 (the “Series A Notes”) in a private placement. The Series A Notes bore interest at a rate of 4.97% per annum. On September 25, 2019, we fully prepaid the Series A Notes. The total amount of the prepayment, including the applicable “make-whole” premium, was approximately $308 million, which represents 100% of the principal and the “make-whole” premium to the prepayment date On June 14, 2012, we completed the issuance and sale of $300 million in aggregate principal amount of our 4.27% Series B Senior Notes due June 14, 2022 (the “Series B Notes”) in a private placement. The Series B Notes bore interest at a rate of 4.27% per annum. On December 16, 2019, we fully prepaid the Series B Notes. The total amount of the prepayment, including the applicable “make-whole” premium, was approximately $315 million, which represents 100% of the principal and the “make-whole” premium to the prepayment date 2028 Senior Notes and 2029 Senior Notes – On January 19, 2018, we completed our offering of $525 million in aggregate principal amount of our 3.95% Senior Notes due 2028 (the “2028 Notes”). The net proceeds before offering expenses were approximately $521 million of which we used $239 million to repay amounts outstanding under our revolving credit facility. On November 15, 2019, we completed an offering of $350 million in aggregate principal amount of our 5.15% Senior Notes due 2029 (the “2029 Notes”). The net proceeds before offering expenses were approximately $347 million. We used a portion of the net proceeds from the offering to prepay our Series B Notes. The remaining net proceeds and available cash on hand was used to repay $50 million of the borrowings under the Term Loan Agreement.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We, at our option,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we, at our option, may redeem the respective Senior Notes in whole or in part, at a redemption price equal to 100%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We incurred approximately $0.4 million debt issuance costs in connection with our entry into Amendment No. 2. These costs were deferred and are being recognized as interest expense over the term of the underlying debt. Debt issuance costs, except those related to line-of-credit arrangements, are presented in the balance sheet as a direct deduction from the carrying amount of the related debt. Debt issuance costs related to line-of-credit arrangements are classified as a deferred charge. Amortization of debt issuance costs is reported as interest expense. Interest expense related to the amortization of debt issuance costs was approximately $0.2 million and $0.3 million for the three months ended June 30, 2020 and 2019, respectively and $0.5 million and $0.7 million for the six months ended June 30, 2020 and 2019, respectively . Presented below is a schedule of the principal repayment requirements of long-term debt as of June 30, 2020 (in thousands):
Year ending December 31,
2020
$
—
2021
—
2022
100,000
2023
—
2024
—
Thereafter
875,000
Total
$
97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As of June 30, 2020, we maintained letters of credit in the aggregate amount of $60.8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June 30, 2020, no amounts had been drawn under the letters of credit. As of June 30, 2020, we had commitments to purchase major equipment and make investments totaling approximately $11.7 million for our drilling, pressure pumping, directional drilling and oilfield rentals businesses. Our pressure pumping business has entered into agreements to purchase minimum quantities of proppants and chemicals from certain vendors. The agreements expire in years 2020 through 2022. As of June 30, 2020, the remaining minimum obligation under these agreements was approximately $26.4 million, of which approximately $13.0 million, $10.0 million, and $3.4 million relate to the remainder of 2020, 2021, and 2022, respectively. In 2017, we entered into a capacity reservation agreement that required a cash deposit to increase access to finer grades of sand for our pressure pumping business. As market prices for sand have substantially decreased since 2017, we have purchased lower cost sand outside of this capacity reservation contract and recorded charges of $9.2 million and $12.7 million in the quarters ended June 30, 2020 and June 30, 2019, respectively, to revalue the deposit to its expected realizable value. The deposit related to the capacity reservation agreement has no balance remaining subsequent to the charge recorded in the quarter ended June 30, 2020. We are party to various legal proceedings arising in th e normal course of our business. We do not believe that the outcome of these proceedings, either individually or in the aggregate, will have a material adverse effect on our financial condition, cash flow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0. Stockholders’ Equity Stockholder Rights Agreement — On April 22, 2020, our Board of Directors adopted a stockholder rights agreement and declared a dividend of one right (a “Right”) for each outstanding share of our common stock to stockholders of record at the close of business on May 8, 2020. Each Right entitles its holder, subject to the terms of the Rights Agreement (as defined below), to purchase from us one one-thousandth of a share of our Series A Junior Participating Preferred Stock, par value $0.01 per share, at an exercise price of $17.00 per Right, subject to adjustment. The description and terms of the Rights are set forth in a stockholder rights agreement, dated as of April 22, 2020 (the “Rights Agreement”), between us and Continental Stock Transfer &amp; Trust Company, as rights agent (the “Rights Agent”). On July 22, 2020, we and the Rights Agent entered into an amendment to the Rights Agreement, as described in Note 17. Initially, these Rights are not exercisable and trade with our shares of common stock. Under the Rights Agreement, the Rights generally become exercisable only if a person or group of persons acting together (each, an “acquiring person”) acquires beneficial ownership of 10% (12% for passive investors) or more of the outstanding shares of our common stock. In that situation, each holder of a Right (other than the acquiring person, whose Rights will become void) will become entitled to purchase additional shares of our common stock at a 50% discount. In addition, if we are acquired in a merger or other business combination after an unapproved party acquires more than 10% (12% for passive investors) of our outstanding shares of common stock, each holder of a Right would then be entitled to purchase shares of the acquiring company’s stock at a 50% discount. Our Board of Directors, at its option, may exchange each Right (other than Rights owned by the acquiring person that have become void) in whole or in part, at an exchange ratio of one share of our common stock per outstanding Right, subject to adjustment. Except as provided in the Rights Agreement, our Board of Directors is entitled to redeem the Rights at $ 0.001 Persons or groups that beneficially own 10% (12% for passive investors) or more of our outstanding common stock prior to our announcement of our adoption of the Rights Agreement will generally not cause the Rights to be exercisable until such time as those persons or groups become the beneficial owner of any additional shares of our common stock, subject to certain exceptions. The Rights Agreement will expire on April 22, 2021 Cash Dividends — We paid cash dividends during the six months ended June 30, 2020 and 2019 as follows:
2020:
Per Share
Total
(in thousands)
Paid on March 19, 2020
$
0.04
$
7,629
Paid on June 18, 2020
0.02
$
3,735
Total cash dividends
$
0.06
$
11,364
2019:
Per Share
Total
(in thousands)
Paid on March 21, 2019
$
0.04
$
8,499
Paid on June 20, 2019
0.04
$
8,344
Total cash dividends
$
0.08
$
16,843
On July 22, 2020, our Board of Directors approved a cash dividend on our common stock in the amount of $0.02 per share to be paid on September 17, 2020 to holders of record as of September 3, 2020. The amount and timing of all future dividend payments, if any, are subject to the discretion of the Board of Directors and will depend upon business conditions, results of operations, financial condition, terms of our debt agreements and other factors. On September 6, 2013, our Board of Directors approved a stock buyback program that authorize d purchase s of up to $ 200 million of our common stock in open market or privately negotiated transactions. On July 25, 2018, our Board of Directors approved an increase of the authorization under the stock buyback program to allow for $ 250 million of future share repurchases. On February 6, 2019, our Board of Directors approved another increase of the authorization under the stock buyback program to allow for $ 250 million of future share repurchases. On July 24, 2019, our Board of Directors approved another increase of the authorization under the stock buyback program to allow for $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As of June 30 , 2020 , we had remaining authorization to purchase approximately $ million of our outstanding common stock under the stock buyback program. Shares of stock purchased under the buyback program are held as treasury shares . We acquired shares of stock from employees during 2020 that are accounted for as treasury stock. These shares were acquired to satisfy the employees’ tax withholding obligations upon the settlement of performance unit awards and the vesting of restricted stock and restricted stock units. These shares were acquired at fair market value. These acquisitions were made pursuant to the terms of the Patterson-UTI Energy, Inc. Amended and Restated 2014 Long-Term Incentive Plan, as amended, Treasury stock acquisitions during the six months ended June 30, 2020 were as follows (dollars in thousands):
Shares
Cost
Treasury shares at beginning of period
77,336,387
$
1,345,134
Purchases pursuant to stock buyback program
5,826,266
20,000
Acquisitions pursuant to long-term incentive plan
165,266
935
Treasury shares at end of period
83,327,919
$
1,366,069
The reconciliation of changes in stockholders’ equity for the periods ended June 30, 2020 and 2019, are presented as follows (in thousands):
For the six months ended June 30, 2020
Accumulated
Common Stock
Additional
Other
Number of
Paid-in
Retained
Comprehensive
Treasury
Shares
Amount
Capital
Earnings
Income (Loss)
Stock
Total
Balance, December 31, 2019
269,372
$
2,694
$
2,875,680
$
1,294,902
$
5,478
$
(1,345,134
)
$
2,833,620
Net loss
—
—
—
(434,722
)
—
—
(434,722
)
Foreign currency translation adjustment
—
—
—
—
(1,386
)
—
(1,386
)
Vesting of restricted stock units
151
1
(1
)
—
—
—
—
Stock-based compensation
—
—
9,160
—
—
—
9,160
Payment of cash dividends
—
—
—
(7,629
)
—
—
(7,629
)
Dividend equivalents
—
—
—
(125
)
—
—
(125
)
Purchase of treasury stock
—
—
—
—
—
(20,025
)
(20,025
)
Balance, March 31, 2020
269,523
$
2,695
$
2,884,839
$
852,426
$
4,092
$
(1,365,159
)
$
2,378,893
Net loss
—
—
—
(150,332
)
—
—
(150,332
)
Foreign currency translation adjustment
—
—
—
—
695
—
695
Vesting of restricted stock units
1,046
11
(11
)
—
—
—
—
Stock-based compensation
—
—
4,335
—
—
—
4,335
Payment of cash dividends
—
—
—
(3,735
)
—
—
(3,735
)
Dividend equivalents
—
—
—
(73
)
—
—
(73
)
Purchase of treasury stock
—
—
—
—
—
(910
)
(910
)
Balance, June 30, 2020
270,569
$
2,706
$
2,889,163
$
698,286
$
4,787
$
(1,366,069
)
$
2,228,873
For the six months ended June 30, 2019
Accumulated
Common Stock
Additional
Other
Number of
Paid-in
Retained
Comprehensive
Treasury
Shares
Amount
Capital
Earnings
Income (Loss)
Stock
Total
Balance, December 31, 2018
267,316
$
2,673
$
2,827,154
$
1,753,557
$
2,487
$
(1,080,448
)
$
3,505,423
Net loss
—
—
—
(28,614
)
—
—
(28,614
)
Foreign currency translation adjustment
—
—
—
—
944
—
944
Vesting of restricted stock units
38
—
—
—
—
—
—
Forfeitures of restricted stock
(1
)
—
—
—
—
—
—
Stock-based compensation
—
—
9,338
—
—
—
9,338
Payment of cash dividends
—
—
—
(8,499
)
—
—
(8,499
)
Dividend equivalents
—
—
—
(110
)
—
—
(110
)
Purchase of treasury stock
—
—
—
—
—
(75,113
)
(75,113
)
Balance, March 31, 2019
267,353
$
2,673
$
2,836,492
$
1,716,334
$
3,431
$
(1,155,561
)
$
3,403,369
Net loss
—
—
—
(49,447
)
—
—
(49,447
)
Foreign currency translation adjustment
—
—
—
—
848
—
848
Exercise of stock options
700
7
9,212
—
—
—
9,219
Vesting of restricted stock units
739
8
(8
)
—
—
—
—
Forfeitures of restricted stock
(1
)
—
—
—
—
—
—
Stock-based compensation
—
—
11,050
—
—
—
11,050
Payment of cash dividends
—
—
—
(8,344
)
—
—
(8,344
)
Dividend equivalents
—
—
—
(126
)
—
—
(126
)
Purchase of treasury stock
—
—
—
—
—
(88,258
)
(88,258
)
Balance, June 30, 2019
268,791
$
2,688
$
2,856,746
$
1,658,417
$
4,279
$
(1,243,819
)
$
3,278,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46781</v>
      </c>
      <c r="C3" s="6" t="n">
        <v>174185</v>
      </c>
    </row>
    <row r="4">
      <c r="A4" s="4" t="inlineStr">
        <is>
          <t>Accounts receivable, net of allowance for credit losses of $12,122 and $6,516 at June 30, 2020 and December 31, 2019, respectively</t>
        </is>
      </c>
      <c r="B4" s="5" t="n">
        <v>157981</v>
      </c>
      <c r="C4" s="5" t="n">
        <v>339699</v>
      </c>
    </row>
    <row r="5">
      <c r="A5" s="4" t="inlineStr">
        <is>
          <t>Federal and state income taxes receivable</t>
        </is>
      </c>
      <c r="B5" s="5" t="n">
        <v>8725</v>
      </c>
      <c r="C5" s="5" t="n">
        <v>6397</v>
      </c>
    </row>
    <row r="6">
      <c r="A6" s="4" t="inlineStr">
        <is>
          <t>Inventory</t>
        </is>
      </c>
      <c r="B6" s="5" t="n">
        <v>34977</v>
      </c>
      <c r="C6" s="5" t="n">
        <v>36357</v>
      </c>
    </row>
    <row r="7">
      <c r="A7" s="4" t="inlineStr">
        <is>
          <t>Other</t>
        </is>
      </c>
      <c r="B7" s="5" t="n">
        <v>69071</v>
      </c>
      <c r="C7" s="5" t="n">
        <v>75177</v>
      </c>
    </row>
    <row r="8">
      <c r="A8" s="4" t="inlineStr">
        <is>
          <t>Total current assets</t>
        </is>
      </c>
      <c r="B8" s="5" t="n">
        <v>517535</v>
      </c>
      <c r="C8" s="5" t="n">
        <v>631815</v>
      </c>
    </row>
    <row r="9">
      <c r="A9" s="4" t="inlineStr">
        <is>
          <t>Property and equipment, net</t>
        </is>
      </c>
      <c r="B9" s="5" t="n">
        <v>3033829</v>
      </c>
      <c r="C9" s="5" t="n">
        <v>3306677</v>
      </c>
    </row>
    <row r="10">
      <c r="A10" s="4" t="inlineStr">
        <is>
          <t>Right of use asset</t>
        </is>
      </c>
      <c r="B10" s="5" t="n">
        <v>18699</v>
      </c>
      <c r="C10" s="5" t="n">
        <v>31275</v>
      </c>
    </row>
    <row r="11">
      <c r="A11" s="4" t="inlineStr">
        <is>
          <t>Goodwill and intangible assets</t>
        </is>
      </c>
      <c r="B11" s="5" t="n">
        <v>38336</v>
      </c>
      <c r="C11" s="5" t="n">
        <v>444004</v>
      </c>
    </row>
    <row r="12">
      <c r="A12" s="4" t="inlineStr">
        <is>
          <t>Deposits on equipment purchases</t>
        </is>
      </c>
      <c r="B12" s="5" t="n">
        <v>6676</v>
      </c>
      <c r="C12" s="5" t="n">
        <v>8066</v>
      </c>
    </row>
    <row r="13">
      <c r="A13" s="4" t="inlineStr">
        <is>
          <t>Other</t>
        </is>
      </c>
      <c r="B13" s="5" t="n">
        <v>9730</v>
      </c>
      <c r="C13" s="5" t="n">
        <v>17778</v>
      </c>
    </row>
    <row r="14">
      <c r="A14" s="4" t="inlineStr">
        <is>
          <t>Total assets</t>
        </is>
      </c>
      <c r="B14" s="5" t="n">
        <v>3624805</v>
      </c>
      <c r="C14" s="5" t="n">
        <v>4439615</v>
      </c>
    </row>
    <row r="15">
      <c r="A15" s="3" t="inlineStr">
        <is>
          <t>Current liabilities:</t>
        </is>
      </c>
    </row>
    <row r="16">
      <c r="A16" s="4" t="inlineStr">
        <is>
          <t>Accounts payable</t>
        </is>
      </c>
      <c r="B16" s="5" t="n">
        <v>72958</v>
      </c>
      <c r="C16" s="5" t="n">
        <v>170475</v>
      </c>
    </row>
    <row r="17">
      <c r="A17" s="4" t="inlineStr">
        <is>
          <t>Federal and state income taxes payable</t>
        </is>
      </c>
      <c r="C17" s="5" t="n">
        <v>342</v>
      </c>
    </row>
    <row r="18">
      <c r="A18" s="4" t="inlineStr">
        <is>
          <t>Accrued liabilities</t>
        </is>
      </c>
      <c r="B18" s="5" t="n">
        <v>190372</v>
      </c>
      <c r="C18" s="5" t="n">
        <v>219850</v>
      </c>
    </row>
    <row r="19">
      <c r="A19" s="4" t="inlineStr">
        <is>
          <t>Lease liability</t>
        </is>
      </c>
      <c r="B19" s="5" t="n">
        <v>8809</v>
      </c>
      <c r="C19" s="5" t="n">
        <v>9935</v>
      </c>
    </row>
    <row r="20">
      <c r="A20" s="4" t="inlineStr">
        <is>
          <t>Total current liabilities</t>
        </is>
      </c>
      <c r="B20" s="5" t="n">
        <v>272139</v>
      </c>
      <c r="C20" s="5" t="n">
        <v>400602</v>
      </c>
    </row>
    <row r="21">
      <c r="A21" s="4" t="inlineStr">
        <is>
          <t>Long-term lease liability</t>
        </is>
      </c>
      <c r="B21" s="5" t="n">
        <v>23556</v>
      </c>
      <c r="C21" s="5" t="n">
        <v>26644</v>
      </c>
    </row>
    <row r="22">
      <c r="A22" s="4" t="inlineStr">
        <is>
          <t>Long-term debt, net of debt discount and issuance costs of $7,860 and $8,460 at June 30, 2020 and December 31, 2019, respectively</t>
        </is>
      </c>
      <c r="B22" s="5" t="n">
        <v>967140</v>
      </c>
      <c r="C22" s="5" t="n">
        <v>966540</v>
      </c>
    </row>
    <row r="23">
      <c r="A23" s="4" t="inlineStr">
        <is>
          <t>Deferred tax liabilities, net</t>
        </is>
      </c>
      <c r="B23" s="5" t="n">
        <v>115740</v>
      </c>
      <c r="C23" s="5" t="n">
        <v>202959</v>
      </c>
    </row>
    <row r="24">
      <c r="A24" s="4" t="inlineStr">
        <is>
          <t>Other</t>
        </is>
      </c>
      <c r="B24" s="5" t="n">
        <v>17357</v>
      </c>
      <c r="C24" s="5" t="n">
        <v>9250</v>
      </c>
    </row>
    <row r="25">
      <c r="A25" s="4" t="inlineStr">
        <is>
          <t>Total liabilities</t>
        </is>
      </c>
      <c r="B25" s="5" t="n">
        <v>1395932</v>
      </c>
      <c r="C25" s="5" t="n">
        <v>1605995</v>
      </c>
    </row>
    <row r="26">
      <c r="A26" s="4" t="inlineStr">
        <is>
          <t>Commitments and contingencies (see Note 9)</t>
        </is>
      </c>
      <c r="B26" s="4" t="inlineStr">
        <is>
          <t xml:space="preserve"> </t>
        </is>
      </c>
      <c r="C26" s="4" t="inlineStr">
        <is>
          <t xml:space="preserve"> </t>
        </is>
      </c>
    </row>
    <row r="27">
      <c r="A27" s="3" t="inlineStr">
        <is>
          <t>Stockholders' equity:</t>
        </is>
      </c>
    </row>
    <row r="28">
      <c r="A28" s="4" t="inlineStr">
        <is>
          <t>Preferred stock, par value $.01; authorized 1,000,000 shares, no shares issued</t>
        </is>
      </c>
      <c r="B28" s="4" t="inlineStr">
        <is>
          <t xml:space="preserve"> </t>
        </is>
      </c>
      <c r="C28" s="4" t="inlineStr">
        <is>
          <t xml:space="preserve"> </t>
        </is>
      </c>
    </row>
    <row r="29">
      <c r="A29" s="4" t="inlineStr">
        <is>
          <t>Common stock, par value $.01; authorized 400,000,000 shares with 270,569,043 and 269,372,257 issued and 187,241,124 and 192,035,870 outstanding at June 30, 2020 and December 31, 2019, respectively</t>
        </is>
      </c>
      <c r="B29" s="5" t="n">
        <v>2706</v>
      </c>
      <c r="C29" s="5" t="n">
        <v>2694</v>
      </c>
    </row>
    <row r="30">
      <c r="A30" s="4" t="inlineStr">
        <is>
          <t>Additional paid-in capital</t>
        </is>
      </c>
      <c r="B30" s="5" t="n">
        <v>2889163</v>
      </c>
      <c r="C30" s="5" t="n">
        <v>2875680</v>
      </c>
    </row>
    <row r="31">
      <c r="A31" s="4" t="inlineStr">
        <is>
          <t>Retained earnings</t>
        </is>
      </c>
      <c r="B31" s="5" t="n">
        <v>698286</v>
      </c>
      <c r="C31" s="5" t="n">
        <v>1294902</v>
      </c>
    </row>
    <row r="32">
      <c r="A32" s="4" t="inlineStr">
        <is>
          <t>Accumulated other comprehensive income</t>
        </is>
      </c>
      <c r="B32" s="5" t="n">
        <v>4787</v>
      </c>
      <c r="C32" s="5" t="n">
        <v>5478</v>
      </c>
    </row>
    <row r="33">
      <c r="A33" s="4" t="inlineStr">
        <is>
          <t>Treasury stock, at cost, 83,327,919 and 77,336,387 shares at June 30, 2020 and December 31, 2019, respectively</t>
        </is>
      </c>
      <c r="B33" s="5" t="n">
        <v>-1366069</v>
      </c>
      <c r="C33" s="5" t="n">
        <v>-1345134</v>
      </c>
    </row>
    <row r="34">
      <c r="A34" s="4" t="inlineStr">
        <is>
          <t>Total stockholders' equity</t>
        </is>
      </c>
      <c r="B34" s="5" t="n">
        <v>2228873</v>
      </c>
      <c r="C34" s="5" t="n">
        <v>2833620</v>
      </c>
    </row>
    <row r="35">
      <c r="A35" s="4" t="inlineStr">
        <is>
          <t>Total liabilities and stockholders' equity</t>
        </is>
      </c>
      <c r="B35" s="6" t="n">
        <v>3624805</v>
      </c>
      <c r="C35" s="6" t="n">
        <v>4439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1. Stock-based Compensation We use share-based payments to compensate employees and non-employee directors. We recognize the cost of share-based payments under the fair-value-based method. Share-based awards include equity instruments in the form of stock options, restricted stock or restricted stock units that have included service conditions and, in certain cases, performance conditions. Our share-based awards also include share-settled performance unit awards. Share-settled performance unit awards are accounted for as equity awards. We issue shares of common stock when vested stock options are exercised, when restricted stock is granted and when restricted stock units and share-settled performance unit awards ves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six months ended June 30, 2020 or 2019 Stock option activity from January 1, 2020 to June 30, 2020 follows:
Weighted
Average
Underlying
Exercise Price
Shares
Per Share
Outstanding at January 1, 2020
4,766,150
$
20.62
Exercised
—
$
—
Expired
(710,000
)
$
14.83
Outstanding at June 30, 2020
4,056,150
$
21.63
Exercisable at June 30, 2020
4,026,150
$
21.65
Restricted Stock — For all restricted stock awards made to date, shares of common stock were issued when the awards were made. Non-vested shares are subject to forfeiture for failure to fulfill service conditions. Non-forfeitable dividends are paid on non-vested shares of restricted stock. We use the straight-line method to recognize periodic compensation cost over the vesting period. Restricted stock activity from January 1, 2020 to June 30, 2020 follows:
Weighted
Average Grant
Date Fair Value
Shares
Per Share
Non-vested restricted stock outstanding at January 1, 2020
72,051
$
21.59
Vested
(72,051
)
$
21.59
Forfeited
—
$
—
Non-vested restricted stock outstanding at June 30, 2020
—
$
—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0 to June 30, 2020 follows:
Weighted
Average Grant
Time
Performance
Date Fair Value
Based
Based
Per Share
Non-vested restricted stock units outstanding at January 1, 2020
2,631,726
397,315
$
15.81
Granted
1,691,246
—
$
4.25
Vested
(864,013
)
—
$
15.05
Forfeited
(248,276
)
—
$
14.07
Non-vested restricted stock units outstanding at June 30, 2020
3,210,683
397,315
$
10.69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year The performance goals for the Performance Units are tied to our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April 2018, the recipients will receive a target number of shares if our total shareholder return during the performance period, when compared to the peer group, is at the 50 th th th th th th In May 2020, 332,773 shares were issued to settle the 2017 Performance Units. The Performance Units granted in 2018, 2019 and 2020 have not reached the end of their respective performance periods. The total target number of shares with respect to the Performance Units for the awards granted in 2016-2020 is set forth below:
2020
2019
2018
2017
2016
Performance
Performance
Performance
Performance
Performance
Unit Awards
Unit Awards
Unit Awards
Unit Awards
Unit Awards
Target number of shares
500,500
489,800
310,700
186,198
185,000
Because the performance units are share-settled awards, they are accounted for as equity awards and measured at fair value on the date of grant using a Monte Carlo simulation model. The fair value of the Performance Units is set forth below (in thousands):
2020
2019
2018
2017
2016
Performance
Performance
Performance
Performance
Performance
Unit Awards
Unit Awards
Unit Awards
Unit Awards
Unit Awards
Fair value at date of grant
$
826
$
9,958
$
8,004
$
5,780
$
3,854
These fair value amounts are charged to expense on a straight-line basis over the performance period. Compensation expense associated with the Performance Units is shown below (in thousands):
2020
2019
2018
2017
2016
Performance
Performance
Performance
Performance
Performance
Unit Awards
Unit Awards
Unit Awards
Unit Awards
Unit Awards
Three months ended June 30, 2020
$
69
$
830
$
667
$
161
$
—
Three months ended June 30, 2019
$
—
$
830
$
667
$
482
$
—
Six months ended June 30, 2020
$
69
$
1,660
$
1,334
$
642
$
—
Six months ended June 30, 2019
$
—
$
830
$
1,334
$
963
$
321
Phantom Units — In May 2020, the Compensation Committee approved a grant of long-term performance-based phantom units to our Chief Executive Officer and President, William A. Hendricks, Jr (the “Phantom Units”). P ursuant to this phantom unit grant, 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2. Income Taxes Our effective income tax rate fluctuates from the U.S. statutory tax rate based on, among other factors, changes in pretax income in jurisdictions with varying statutory tax rates, the impact of U.S. state and local taxes, and other differences related to the recognition of income and expense between U.S. GAAP and tax accounting. Our effective income tax rate for the three months ended June 30, 2020 was 11.4%, compared with 17.0% for the three months ended . Our effective income tax rate for the six months ended June 30, 2020 was 13.3%, compared with 17.7% for the six months ended . The lower effective income tax rate for the six months ended June 30, 2020 We continue to monitor income tax developments in the United States and other countries where we operate. During the first quarter of 2020, the United States enacted legislation related to COVID-19, which includes tax provisions. We have considered these tax provisions and do not currently expect any material impact to our financial statements. We will incorporate into our future financial statements the impacts, if any, of future regulations and additional authoritative guidance when fin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3. Earnings Per Share We provide a dual presentation of our net loss per common share in our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three and six months
Three Months Ended
Six Months Ended
June 30,
June 30,
2020
2019
2020
2019
BASIC EPS:
Net loss attributed to common stockholders
$
(150,332
)
$
(49,447
)
$
(585,054
)
$
(78,061
)
Weighted average number of common shares outstanding, excluding non-vested shares of restricted stock
186,633
207,499
188,654
209,671
Basic net loss per common share
$
(0.81
)
$
(0.24
)
$
(3.10
)
$
(0.37
)
DILUTED EPS:
Net loss attributed to common stockholders
$
(150,332
)
$
(49,447
)
$
(585,054
)
$
(78,061
)
Weighted average number of common shares outstanding, excluding non-vested shares of restricted stock
186,633
207,499
188,654
209,671
Add dilutive effect of potential common shares
—
—
—
—
Weighted average number of diluted common shares outstanding
186,633
207,499
188,654
209,671
Diluted net loss per common share
$
(0.81
)
$
(0.24
)
$
(3.10
)
$
(0.37
)
Potentially dilutive securities excluded as anti-dilutive
9,101
10,289
9,101
10,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14. Business Segments At June 30, 2020,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our business segments (in thousands):
Three Months Ended
Six Months Ended
June 30,
June 30,
2020
2019
2020
2019
Revenues:
Contract drilling
$
171,476
$
348,494
$
439,316
$
721,237
Pressure pumping
59,533
251,008
184,640
498,609
Directional drilling
11,742
50,218
46,227
103,177
Other operations (1)
11,460
27,852
34,305
63,243
Elimination of intercompany revenues (2)
(3,831
)
(1,807
)
(8,181
)
(6,330
)
Total revenues
$
250,380
$
675,765
$
696,307
$
1,379,936
Income (loss) before income taxes:
Contract drilling
$
(30,742
)
$
16,494
$
(434,760
)
$
37,711
Pressure pumping
(68,554
)
(14,408
)
(104,040
)
(33,176
)
Directional drilling
(14,385
)
(5,290
)
(24,980
)
(10,957
)
Other operations
(10,355
)
(7,317
)
(29,126
)
(12,521
)
Corporate
(30,497
)
(34,010
)
(54,982
)
(48,971
)
Credit loss expense
(4,551
)
(3,594
)
(5,606
)
(3,594
)
Interest income
334
1,756
991
2,788
Interest expense
(10,984
)
(13,298
)
(22,208
)
(26,282
)
Other
85
92
170
209
Loss before income taxes
$
(169,649
)
$
(59,575
)
$
(674,541
)
$
(94,793
)
Depreciation, depletion, amortization and impairment:
Contract drilling
$
115,130
$
128,402
$
226,568
$
258,719
Pressure pumping
38,811
56,185
81,482
116,320
Directional drilling
9,677
10,870
20,098
21,237
Other operations
7,976
11,457
28,235
23,245
Corporate
1,491
1,774
3,499
3,577
Total depreciation, depletion, amortization and impairment
$
173,085
$
208,688
$
359,882
$
423,098
Capital expenditures:
Contract drilling
$
42,501
$
47,664
$
91,946
$
123,389
Pressure pumping
1,947
38,802
16,227
70,202
Directional drilling
2,044
3,450
4,052
5,562
Other operations
2,808
6,230
8,072
14,003
Corporate
373
773
1,304
2,104
Total capital expenditures
$
49,673
$
96,919
$
121,601
$
215,260
June 30, 2020
December 31, 2019
Identifiable assets:
Contract drilling
$
2,550,551
$
3,190,463
Pressure pumping
522,102
695,570
Directional drilling
122,613
164,273
Other operations
99,953
128,290
Corporate (3)
329,586
261,019
Total assets
$
3,624,805
$
4,439,615
(1)
(2)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 Disclosures [Abstract]</t>
        </is>
      </c>
    </row>
    <row r="4">
      <c r="A4" s="4" t="inlineStr">
        <is>
          <t>Fair Values of Financial Instruments</t>
        </is>
      </c>
      <c r="B4" s="4" t="inlineStr">
        <is>
          <t xml:space="preserve">15.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June 30, 2020 and December 31, 2019 is set forth below (in thousands):
June 30, 2020
December 31, 2019
Carrying
Fair
Carrying
Fair
Value
Value
Value
Value
3.95% Senior Notes
$
525,000
$
395,614
$
525,000
$
511,485
5.15% Senior Notes
350,000
266,263
350,000
358,864
2019 Term Loan
100,000
100,000
100,000
100,000
Total debt
$
975,000
$
761,877
$
975,000
$
970,349
The fair values of the 3.95% Senior Notes at June 30, 2020 and December 31, 2019 are based on discounted cash flows associated with the notes using the 8.41% market rate of interest at June 30, 2020 and the 4.33% market rate of interest at December 31, 2019. The fair values of the 5.15% Senior Notes at June 30, 2020 and December 31, 2019 are based on discounted cash flows associated with the notes using the 8.98% market rate of interest at June 30, 2020 and the 4.81% market rate of interest at December 31, 2019. The fair value estimates of the 3.95% Senior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Expenses</t>
        </is>
      </c>
      <c r="B1" s="2" t="inlineStr">
        <is>
          <t>6 Months Ended</t>
        </is>
      </c>
    </row>
    <row r="2">
      <c r="B2" s="2" t="inlineStr">
        <is>
          <t>Jun. 30, 2020</t>
        </is>
      </c>
    </row>
    <row r="3">
      <c r="A3" s="3" t="inlineStr">
        <is>
          <t>Restructuring Costs [Abstract]</t>
        </is>
      </c>
    </row>
    <row r="4">
      <c r="A4" s="4" t="inlineStr">
        <is>
          <t>Restructuring Expenses</t>
        </is>
      </c>
      <c r="B4" s="4" t="inlineStr">
        <is>
          <t>16. Restructuring Expenses During the three months ended June 30, 2020, we implemented a restructuring plan to improve operating margins, achieve operational efficiencies and reduce indirect support costs. The restructuring included workforce reductions, changes to management structure and facility consolidations and closures. We recorded $38.3 million of charges associated with this plan in the three and six months ended June 30, 2020. T here were no restructuring charges in the comparable periods of 2019. We anticipate completing the restructuring plan during the third quarter of 2020 and do not expect to incur significant additional expenses related to the plan Contract termination costs relate primarily to agreements to purchase minimum quantities of proppants (sand) from certain vendors. These costs are primarily comprised of a $5.3 million negotiated settlement and termination of an existing contract to purchase minimum quantities of sand and $14.0 million of contractual future payments under two existing contracts to purchase minimum quantities of sand without future economic benefit to us. We will not receive any sand under these contracts. Other exit costs relate primarily to facility closure costs and moving expenses. The right of use (“ROU”) asset abandonments relate to facility and equipment ROU assets abandoned as a result of restructuring. The following table presents restructuring expenses by reportable segment f or the three and six months ended June 30, 2020 (in thousands)
Contract drilling
Pressure pumping
Directional drilling
Other operations
Corporate
Total
Severance costs
$
1,821
$
3,460
$
503
$
501
$
215
$
6,500
Contract termination costs
—
20,373
—
—
—
20,373
Other exit costs
523
194
827
—
—
1,544
ROU asset abandonments
86
7,304
1,845
—
686
9,921
Total
$
2,430
$
31,331
$
3,175
$
501
$
901
$
38,338
The following table presents the consolidated balance sheet captions that restructuring accruals are included in as of June 30, 2020 (in thousands)
June 30, 2020
Accounts payable
$
5,300
Accrued liabilities
7,829
Other long-term liabilities
7,200
Total
$
20,3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On July 22, 2020, we and the Rights Agent entered into an amendment to the Rights Agreement. The amendment revises the definition of “acquiring person” in the Rights Agreement to exclude Excluded Persons. The amendment defines “Excluded Persons” as BlackRock, Inc. (collectively with the investment funds and accounts for which it acts or may act as manager and/or investment advisor, “BlackRock”) and The Vanguard Group, Inc. (together with the investment funds and accounts for which it acts or may act as manager and/or investment advisor, “Vanguard”). Our Board of Directors may determine, in its sole discretion, that BlackRock or Vanguard is no longer an “Excluded Person” if any of the representations, warranties, conditions or provisions in letter agreements between us and BlackRock or Vanguard, respectively, are breached or cease to be true, correct and complete in all material respects. Under each letter agreement, BlackRock and Vanguard represent, respectively, among other things, that:
•
Such investor will not acquire 20% or more of our then-outstanding common stock;
•
No single fund of such investor holds or will hold an economic interest (taking into account the ownership rules of Section 382 of the Internal Revenue Code) of 4.9% or more of our common stock, other than as disclosed to us; and
•
Such investor will only acquire beneficial ownership of our common stock in the ordinary course of business and not with the purpose or effect of changing or influencing control of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ly Adopted Accounting Standards</t>
        </is>
      </c>
      <c r="B4" s="4" t="inlineStr">
        <is>
          <t xml:space="preserve">Recently Adopted Accounting Standards –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we are the lessor. For operating leases as a lessor, the minimum lease payments received are recognized as lease income on a straight-line basis over the lease term and the leased asset continues to be accounted for in accordance with Topic 360 within property and equipment, net in the condensed consolidated balance sheet. We adopted this new leasing guidance effective January 1, 2019.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2.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t>
        </is>
      </c>
    </row>
    <row r="5">
      <c r="A5" s="4" t="inlineStr">
        <is>
          <t>Recently Issued Accounting Standards</t>
        </is>
      </c>
      <c r="B5" s="4" t="inlineStr">
        <is>
          <t xml:space="preserve">Recently Issued Accounting Standards – In December 2019, the FASB issued an accounting standards update to simplify the accounting for income taxes. The amendments in the update are effective for public business entities for fiscal years beginning after December 15, 2020, with early adoption permitted. We plan to adopt this guidance on January 1, 2021 and are currently evaluating the impact of adoption on our consolidated financial statements. In March 2020, the FASB issued an accounting standards update to provide temporary optional expedients that simplify the accounting for contract modifications to existing debt agreements expected to arise from the market transition from LIBOR to alternative reference rates. effective as of March 12, 2020 through December 31, 2022 and may be applied to contract modifications from the beginning of an interim period that includes or is subsequent to March 12, 2020. We plan to adopt this standard when LIBOR is discontin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6 Months Ended</t>
        </is>
      </c>
    </row>
    <row r="2">
      <c r="B2" s="2" t="inlineStr">
        <is>
          <t>Jun. 30, 2020</t>
        </is>
      </c>
    </row>
    <row r="3">
      <c r="A3" s="3" t="inlineStr">
        <is>
          <t>Credit Loss [Abstract]</t>
        </is>
      </c>
    </row>
    <row r="4">
      <c r="A4" s="4" t="inlineStr">
        <is>
          <t>Summary of Allowance for Credit Losses Related to Accounts Receivable and Changes</t>
        </is>
      </c>
      <c r="B4" s="4" t="inlineStr">
        <is>
          <t>The allowance for credit losses related to accounts receivable as of June 30, 2020 and changes for the three and six months then ended are as follows (in thousands):
Balance at December 31, 2019
$
6,516
Provision for expected credit losses
1,055
Balance at March 31, 2020
7,571
Provision for expected credit losses
4,551
Balance at June 30, 2020
$
12,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Inventory</t>
        </is>
      </c>
      <c r="B4" s="4" t="inlineStr">
        <is>
          <t>Inventory consisted of the following at June 30, 2020 and December 31, 2019 (in thousands):
June 30, 2020
December 31, 2019
Finished goods
$
625
$
105
Work-in-process
1,190
1,229
Raw materials and supplies
33,162
35,023
Inventory
$
34,977
$
36,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12122</v>
      </c>
      <c r="C3" s="6" t="n">
        <v>6516</v>
      </c>
    </row>
    <row r="4">
      <c r="A4" s="4" t="inlineStr">
        <is>
          <t>Long-term debt, debt discount and issuance costs</t>
        </is>
      </c>
      <c r="B4" s="6" t="n">
        <v>7860</v>
      </c>
      <c r="C4" s="6" t="n">
        <v>8460</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270569043</v>
      </c>
      <c r="C10" s="5" t="n">
        <v>269372257</v>
      </c>
    </row>
    <row r="11">
      <c r="A11" s="4" t="inlineStr">
        <is>
          <t>Common stock, outstanding</t>
        </is>
      </c>
      <c r="B11" s="5" t="n">
        <v>187241124</v>
      </c>
      <c r="C11" s="5" t="n">
        <v>192035870</v>
      </c>
    </row>
    <row r="12">
      <c r="A12" s="4" t="inlineStr">
        <is>
          <t>Treasury stock, shares</t>
        </is>
      </c>
      <c r="B12" s="5" t="n">
        <v>83327919</v>
      </c>
      <c r="C12" s="5" t="n">
        <v>7733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consisted of the following at June 30, 2020 and December 31, 2019 (in thousands):
June 30, 2020
December 31, 2019
Equipment
$
7,973,956
$
8,114,326
Oil and natural gas properties
220,804
226,646
Buildings
189,857
184,700
Land
24,318
25,747
Total property and equipment
8,408,935
8,551,419
Less accumulated depreciation, depletion and impairment
(5,375,106
)
(5,244,742
)
Property and equipment, net
$
3,033,829
$
3,306,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by Operating Segment</t>
        </is>
      </c>
      <c r="B4" s="4" t="inlineStr">
        <is>
          <t>Goodwill — Goodwill by operating segment as of June 30, 2020 and changes for the six months then ended are as follows (in thousands):
Contract
Drilling
Balance at beginning of period
$
395,060
Impairment
(395,060
)
Balance at end of period
$
—</t>
        </is>
      </c>
    </row>
    <row r="5">
      <c r="A5" s="4" t="inlineStr">
        <is>
          <t>Gross Carrying Amount and Accumulated Amortization of Intangible Assets</t>
        </is>
      </c>
      <c r="B5" s="4" t="inlineStr">
        <is>
          <t>Intangible Assets — The following table presents the gross carrying amount and accumulated amortization of our intangible assets as of June 30, 2020 and December 31, 2019 (in thousands):
June 30, 2020
December 31, 2019
Gross
Net
Gross
Net
Carrying
Accumulated
Carrying
Carrying
Accumulated
Carrying
Amount
Amortization
Amount
Amount
Amortization
Amount
Customer relationships
$
28,000
$
(24,206
)
$
3,794
$
28,000
$
(19,710
)
$
8,290
Developed technology
55,772
(21,450
)
34,322
55,772
(15,386
)
40,386
Internal use software
482
(262
)
220
482
(214
)
268
$
84,254
$
(45,918
)
$
38,336
$
84,254
$
(35,310
)
$
48,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ummary of Accrued Liabilities</t>
        </is>
      </c>
      <c r="B4" s="4" t="inlineStr">
        <is>
          <t>Accrued liabilities consisted of the following at June 30, 2020 and December 31, 2019 (in thousands):
June 30, 2020
December 31, 2019
Salaries, wages, payroll taxes and benefits
$
28,153
$
57,615
Workers' compensation liability
74,700
81,112
Property, sales, use and other taxes
26,227
22,404
Insurance, other than workers' compensation
9,186
9,218
Accrued interest payable
11,904
12,021
Accrued restructuring expenses
7,829
—
Other
32,373
37,480
Accrued liabilities
$
190,372
$
219,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Schedule of Principal Repayment Requirements of Long Term Debt</t>
        </is>
      </c>
      <c r="B4" s="4" t="inlineStr">
        <is>
          <t>Presented below is a schedule of the principal repayment requirements of long-term debt as of June 30, 2020 (in thousands):
Year ending December 31,
2020
$
—
2021
—
2022
100,000
2023
—
2024
—
Thereafter
875,000
Total
$
97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ash Dividends</t>
        </is>
      </c>
      <c r="B4" s="4" t="inlineStr">
        <is>
          <t>Cash Dividends — We paid cash dividends during the six months ended June 30, 2020 and 2019 as follows:
2020:
Per Share
Total
(in thousands)
Paid on March 19, 2020
$
0.04
$
7,629
Paid on June 18, 2020
0.02
$
3,735
Total cash dividends
$
0.06
$
11,364
2019:
Per Share
Total
(in thousands)
Paid on March 21, 2019
$
0.04
$
8,499
Paid on June 20, 2019
0.04
$
8,344
Total cash dividends
$
0.08
$
16,843</t>
        </is>
      </c>
    </row>
    <row r="5">
      <c r="A5" s="4" t="inlineStr">
        <is>
          <t>Treasury Stock Acquisition</t>
        </is>
      </c>
      <c r="B5" s="4" t="inlineStr">
        <is>
          <t>Treasury stock acquisitions during the six months ended June 30, 2020 were as follows (dollars in thousands):
Shares
Cost
Treasury shares at beginning of period
77,336,387
$
1,345,134
Purchases pursuant to stock buyback program
5,826,266
20,000
Acquisitions pursuant to long-term incentive plan
165,266
935
Treasury shares at end of period
83,327,919
$
1,366,069</t>
        </is>
      </c>
    </row>
    <row r="6">
      <c r="A6" s="4" t="inlineStr">
        <is>
          <t>Schedule of Reconciliation of Changes in Stockholders' Equity</t>
        </is>
      </c>
      <c r="B6" s="4" t="inlineStr">
        <is>
          <t>The reconciliation of changes in stockholders’ equity for the periods ended June 30, 2020 and 2019, are presented as follows (in thousands):
For the six months ended June 30, 2020
Accumulated
Common Stock
Additional
Other
Number of
Paid-in
Retained
Comprehensive
Treasury
Shares
Amount
Capital
Earnings
Income (Loss)
Stock
Total
Balance, December 31, 2019
269,372
$
2,694
$
2,875,680
$
1,294,902
$
5,478
$
(1,345,134
)
$
2,833,620
Net loss
—
—
—
(434,722
)
—
—
(434,722
)
Foreign currency translation adjustment
—
—
—
—
(1,386
)
—
(1,386
)
Vesting of restricted stock units
151
1
(1
)
—
—
—
—
Stock-based compensation
—
—
9,160
—
—
—
9,160
Payment of cash dividends
—
—
—
(7,629
)
—
—
(7,629
)
Dividend equivalents
—
—
—
(125
)
—
—
(125
)
Purchase of treasury stock
—
—
—
—
—
(20,025
)
(20,025
)
Balance, March 31, 2020
269,523
$
2,695
$
2,884,839
$
852,426
$
4,092
$
(1,365,159
)
$
2,378,893
Net loss
—
—
—
(150,332
)
—
—
(150,332
)
Foreign currency translation adjustment
—
—
—
—
695
—
695
Vesting of restricted stock units
1,046
11
(11
)
—
—
—
—
Stock-based compensation
—
—
4,335
—
—
—
4,335
Payment of cash dividends
—
—
—
(3,735
)
—
—
(3,735
)
Dividend equivalents
—
—
—
(73
)
—
—
(73
)
Purchase of treasury stock
—
—
—
—
—
(910
)
(910
)
Balance, June 30, 2020
270,569
$
2,706
$
2,889,163
$
698,286
$
4,787
$
(1,366,069
)
$
2,228,873
For the six months ended June 30, 2019
Accumulated
Common Stock
Additional
Other
Number of
Paid-in
Retained
Comprehensive
Treasury
Shares
Amount
Capital
Earnings
Income (Loss)
Stock
Total
Balance, December 31, 2018
267,316
$
2,673
$
2,827,154
$
1,753,557
$
2,487
$
(1,080,448
)
$
3,505,423
Net loss
—
—
—
(28,614
)
—
—
(28,614
)
Foreign currency translation adjustment
—
—
—
—
944
—
944
Vesting of restricted stock units
38
—
—
—
—
—
—
Forfeitures of restricted stock
(1
)
—
—
—
—
—
—
Stock-based compensation
—
—
9,338
—
—
—
9,338
Payment of cash dividends
—
—
—
(8,499
)
—
—
(8,499
)
Dividend equivalents
—
—
—
(110
)
—
—
(110
)
Purchase of treasury stock
—
—
—
—
—
(75,113
)
(75,113
)
Balance, March 31, 2019
267,353
$
2,673
$
2,836,492
$
1,716,334
$
3,431
$
(1,155,561
)
$
3,403,369
Net loss
—
—
—
(49,447
)
—
—
(49,447
)
Foreign currency translation adjustment
—
—
—
—
848
—
848
Exercise of stock options
700
7
9,212
—
—
—
9,219
Vesting of restricted stock units
739
8
(8
)
—
—
—
—
Forfeitures of restricted stock
(1
)
—
—
—
—
—
—
Stock-based compensation
—
—
11,050
—
—
—
11,050
Payment of cash dividends
—
—
—
(8,344
)
—
—
(8,344
)
Dividend equivalents
—
—
—
(126
)
—
—
(126
)
Purchase of treasury stock
—
—
—
—
—
(88,258
)
(88,258
)
Balance, June 30, 2019
268,791
$
2,688
$
2,856,746
$
1,658,417
$
4,279
$
(1,243,819
)
$
3,278,3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 Option Activity</t>
        </is>
      </c>
      <c r="B4" s="4" t="inlineStr">
        <is>
          <t>Stock option activity from January 1, 2020 to June 30, 2020 follows:
Weighted
Average
Underlying
Exercise Price
Shares
Per Share
Outstanding at January 1, 2020
4,766,150
$
20.62
Exercised
—
$
—
Expired
(710,000
)
$
14.83
Outstanding at June 30, 2020
4,056,150
$
21.63
Exercisable at June 30, 2020
4,026,150
$
21.65</t>
        </is>
      </c>
    </row>
    <row r="5">
      <c r="A5" s="4" t="inlineStr">
        <is>
          <t>Restricted Stock Activity</t>
        </is>
      </c>
      <c r="B5" s="4" t="inlineStr">
        <is>
          <t>Restricted stock activity from January 1, 2020 to June 30, 2020 follows:
Weighted
Average Grant
Date Fair Value
Shares
Per Share
Non-vested restricted stock outstanding at January 1, 2020
72,051
$
21.59
Vested
(72,051
)
$
21.59
Forfeited
—
$
—
Non-vested restricted stock outstanding at June 30, 2020
—
$
—</t>
        </is>
      </c>
    </row>
    <row r="6">
      <c r="A6" s="4" t="inlineStr">
        <is>
          <t>Restricted Stock Unit Activity</t>
        </is>
      </c>
      <c r="B6" s="4" t="inlineStr">
        <is>
          <t>Restricted stock unit activity from January 1, 2020 to June 30, 2020 follows:
Weighted
Average Grant
Time
Performance
Date Fair Value
Based
Based
Per Share
Non-vested restricted stock units outstanding at January 1, 2020
2,631,726
397,315
$
15.81
Granted
1,691,246
—
$
4.25
Vested
(864,013
)
—
$
15.05
Forfeited
(248,276
)
—
$
14.07
Non-vested restricted stock units outstanding at June 30, 2020
3,210,683
397,315
$
10.69</t>
        </is>
      </c>
    </row>
    <row r="7">
      <c r="A7" s="4" t="inlineStr">
        <is>
          <t>Performance Units</t>
        </is>
      </c>
      <c r="B7" s="4" t="inlineStr">
        <is>
          <t>The total target number of shares with respect to the Performance Units for the awards granted in 2016-2020 is set forth below:
2020
2019
2018
2017
2016
Performance
Performance
Performance
Performance
Performance
Unit Awards
Unit Awards
Unit Awards
Unit Awards
Unit Awards
Target number of shares
500,500
489,800
310,700
186,198
185,000</t>
        </is>
      </c>
    </row>
    <row r="8">
      <c r="A8" s="4" t="inlineStr">
        <is>
          <t>Fair Value of Performance Units</t>
        </is>
      </c>
      <c r="B8" s="4" t="inlineStr">
        <is>
          <t>The fair value of the Performance Units is set forth below (in thousands):
2020
2019
2018
2017
2016
Performance
Performance
Performance
Performance
Performance
Unit Awards
Unit Awards
Unit Awards
Unit Awards
Unit Awards
Fair value at date of grant
$
826
$
9,958
$
8,004
$
5,780
$
3,854</t>
        </is>
      </c>
    </row>
    <row r="9">
      <c r="A9" s="4" t="inlineStr">
        <is>
          <t>Compensation Expense Associated with Performance Units</t>
        </is>
      </c>
      <c r="B9" s="4" t="inlineStr">
        <is>
          <t>Compensation expense associated with the Performance Units is shown below (in thousands):
2020
2019
2018
2017
2016
Performance
Performance
Performance
Performance
Performance
Unit Awards
Unit Awards
Unit Awards
Unit Awards
Unit Awards
Three months ended June 30, 2020
$
69
$
830
$
667
$
161
$
—
Three months ended June 30, 2019
$
—
$
830
$
667
$
482
$
—
Six months ended June 30, 2020
$
69
$
1,660
$
1,334
$
642
$
—
Six months ended June 30, 2019
$
—
$
830
$
1,334
$
963
$
3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Basic and Diluted Net Loss per Share</t>
        </is>
      </c>
      <c r="B4" s="4" t="inlineStr">
        <is>
          <t>The following table presents information necessary to calculate net loss per share for the three and six months
Three Months Ended
Six Months Ended
June 30,
June 30,
2020
2019
2020
2019
BASIC EPS:
Net loss attributed to common stockholders
$
(150,332
)
$
(49,447
)
$
(585,054
)
$
(78,061
)
Weighted average number of common shares outstanding, excluding non-vested shares of restricted stock
186,633
207,499
188,654
209,671
Basic net loss per common share
$
(0.81
)
$
(0.24
)
$
(3.10
)
$
(0.37
)
DILUTED EPS:
Net loss attributed to common stockholders
$
(150,332
)
$
(49,447
)
$
(585,054
)
$
(78,061
)
Weighted average number of common shares outstanding, excluding non-vested shares of restricted stock
186,633
207,499
188,654
209,671
Add dilutive effect of potential common shares
—
—
—
—
Weighted average number of diluted common shares outstanding
186,633
207,499
188,654
209,671
Diluted net loss per common share
$
(0.81
)
$
(0.24
)
$
(3.10
)
$
(0.37
)
Potentially dilutive securities excluded as anti-dilutive
9,101
10,289
9,101
10,2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Business Segments - Financial Information</t>
        </is>
      </c>
      <c r="B4" s="4" t="inlineStr">
        <is>
          <t>The following tables summarize selected financial information relating to our business segments (in thousands):
Three Months Ended
Six Months Ended
June 30,
June 30,
2020
2019
2020
2019
Revenues:
Contract drilling
$
171,476
$
348,494
$
439,316
$
721,237
Pressure pumping
59,533
251,008
184,640
498,609
Directional drilling
11,742
50,218
46,227
103,177
Other operations (1)
11,460
27,852
34,305
63,243
Elimination of intercompany revenues (2)
(3,831
)
(1,807
)
(8,181
)
(6,330
)
Total revenues
$
250,380
$
675,765
$
696,307
$
1,379,936
Income (loss) before income taxes:
Contract drilling
$
(30,742
)
$
16,494
$
(434,760
)
$
37,711
Pressure pumping
(68,554
)
(14,408
)
(104,040
)
(33,176
)
Directional drilling
(14,385
)
(5,290
)
(24,980
)
(10,957
)
Other operations
(10,355
)
(7,317
)
(29,126
)
(12,521
)
Corporate
(30,497
)
(34,010
)
(54,982
)
(48,971
)
Credit loss expense
(4,551
)
(3,594
)
(5,606
)
(3,594
)
Interest income
334
1,756
991
2,788
Interest expense
(10,984
)
(13,298
)
(22,208
)
(26,282
)
Other
85
92
170
209
Loss before income taxes
$
(169,649
)
$
(59,575
)
$
(674,541
)
$
(94,793
)
Depreciation, depletion, amortization and impairment:
Contract drilling
$
115,130
$
128,402
$
226,568
$
258,719
Pressure pumping
38,811
56,185
81,482
116,320
Directional drilling
9,677
10,870
20,098
21,237
Other operations
7,976
11,457
28,235
23,245
Corporate
1,491
1,774
3,499
3,577
Total depreciation, depletion, amortization and impairment
$
173,085
$
208,688
$
359,882
$
423,098
Capital expenditures:
Contract drilling
$
42,501
$
47,664
$
91,946
$
123,389
Pressure pumping
1,947
38,802
16,227
70,202
Directional drilling
2,044
3,450
4,052
5,562
Other operations
2,808
6,230
8,072
14,003
Corporate
373
773
1,304
2,104
Total capital expenditures
$
49,673
$
96,919
$
121,601
$
215,260
June 30, 2020
December 31, 2019
Identifiable assets:
Contract drilling
$
2,550,551
$
3,190,463
Pressure pumping
522,102
695,570
Directional drilling
122,613
164,273
Other operations
99,953
128,290
Corporate (3)
329,586
261,019
Total assets
$
3,624,805
$
4,439,615
(1)
(2)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 Disclosures [Abstract]</t>
        </is>
      </c>
    </row>
    <row r="4">
      <c r="A4" s="4" t="inlineStr">
        <is>
          <t>Estimated Fair Value of Outstanding Debt Balances</t>
        </is>
      </c>
      <c r="B4" s="4" t="inlineStr">
        <is>
          <t>The estimated fair value of our outstanding debt balances as of June 30, 2020 and December 31, 2019 is set forth below (in thousands):
June 30, 2020
December 31, 2019
Carrying
Fair
Carrying
Fair
Value
Value
Value
Value
3.95% Senior Notes
$
525,000
$
395,614
$
525,000
$
511,485
5.15% Senior Notes
350,000
266,263
350,000
358,864
2019 Term Loan
100,000
100,000
100,000
100,000
Total debt
$
975,000
$
761,877
$
975,000
$
970,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Expenses (Tables)</t>
        </is>
      </c>
      <c r="B1" s="2" t="inlineStr">
        <is>
          <t>6 Months Ended</t>
        </is>
      </c>
    </row>
    <row r="2">
      <c r="B2" s="2" t="inlineStr">
        <is>
          <t>Jun. 30, 2020</t>
        </is>
      </c>
    </row>
    <row r="3">
      <c r="A3" s="3" t="inlineStr">
        <is>
          <t>Restructuring Costs [Abstract]</t>
        </is>
      </c>
    </row>
    <row r="4">
      <c r="A4" s="4" t="inlineStr">
        <is>
          <t>Restructuring Expenses by Reportable Segment</t>
        </is>
      </c>
      <c r="B4" s="4" t="inlineStr">
        <is>
          <t>The following table presents restructuring expenses by reportable segment f or the three and six months ended June 30, 2020 (in thousands)
Contract drilling
Pressure pumping
Directional drilling
Other operations
Corporate
Total
Severance costs
$
1,821
$
3,460
$
503
$
501
$
215
$
6,500
Contract termination costs
—
20,373
—
—
—
20,373
Other exit costs
523
194
827
—
—
1,544
ROU asset abandonments
86
7,304
1,845
—
686
9,921
Total
$
2,430
$
31,331
$
3,175
$
501
$
901
$
38,338</t>
        </is>
      </c>
    </row>
    <row r="5">
      <c r="A5" s="4" t="inlineStr">
        <is>
          <t>Schedule of Restructuring Accruals</t>
        </is>
      </c>
      <c r="B5" s="4" t="inlineStr">
        <is>
          <t>The following table presents the consolidated balance sheet captions that restructuring accruals are included in as of June 30, 2020 (in thousands)
June 30, 2020
Accounts payable
$
5,300
Accrued liabilities
7,829
Other long-term liabilities
7,200
Total
$
20,3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250380</v>
      </c>
      <c r="C4" s="6" t="n">
        <v>675765</v>
      </c>
      <c r="D4" s="6" t="n">
        <v>696307</v>
      </c>
      <c r="E4" s="6" t="n">
        <v>1379936</v>
      </c>
    </row>
    <row r="5">
      <c r="A5" s="3" t="inlineStr">
        <is>
          <t>Operating costs and expenses:</t>
        </is>
      </c>
    </row>
    <row r="6">
      <c r="A6" s="4" t="inlineStr">
        <is>
          <t>Depreciation, depletion, amortization and impairment</t>
        </is>
      </c>
      <c r="B6" s="5" t="n">
        <v>173085</v>
      </c>
      <c r="C6" s="5" t="n">
        <v>208688</v>
      </c>
      <c r="D6" s="5" t="n">
        <v>359882</v>
      </c>
      <c r="E6" s="5" t="n">
        <v>423098</v>
      </c>
    </row>
    <row r="7">
      <c r="A7" s="4" t="inlineStr">
        <is>
          <t>Impairment of goodwill</t>
        </is>
      </c>
      <c r="D7" s="5" t="n">
        <v>395060</v>
      </c>
    </row>
    <row r="8">
      <c r="A8" s="4" t="inlineStr">
        <is>
          <t>Selling, general and administrative</t>
        </is>
      </c>
      <c r="B8" s="5" t="n">
        <v>23991</v>
      </c>
      <c r="C8" s="5" t="n">
        <v>34894</v>
      </c>
      <c r="D8" s="5" t="n">
        <v>54337</v>
      </c>
      <c r="E8" s="5" t="n">
        <v>67449</v>
      </c>
    </row>
    <row r="9">
      <c r="A9" s="4" t="inlineStr">
        <is>
          <t>Credit loss expense</t>
        </is>
      </c>
      <c r="B9" s="5" t="n">
        <v>4551</v>
      </c>
      <c r="C9" s="5" t="n">
        <v>3594</v>
      </c>
      <c r="D9" s="5" t="n">
        <v>5606</v>
      </c>
      <c r="E9" s="5" t="n">
        <v>3594</v>
      </c>
    </row>
    <row r="10">
      <c r="A10" s="4" t="inlineStr">
        <is>
          <t>Restructuring expenses</t>
        </is>
      </c>
      <c r="B10" s="5" t="n">
        <v>38338</v>
      </c>
      <c r="C10" s="5" t="n">
        <v>0</v>
      </c>
      <c r="D10" s="5" t="n">
        <v>38338</v>
      </c>
      <c r="E10" s="5" t="n">
        <v>0</v>
      </c>
    </row>
    <row r="11">
      <c r="A11" s="4" t="inlineStr">
        <is>
          <t>Other operating expenses (income), net</t>
        </is>
      </c>
      <c r="B11" s="5" t="n">
        <v>4753</v>
      </c>
      <c r="C11" s="5" t="n">
        <v>9071</v>
      </c>
      <c r="D11" s="5" t="n">
        <v>5204</v>
      </c>
      <c r="E11" s="5" t="n">
        <v>335</v>
      </c>
    </row>
    <row r="12">
      <c r="A12" s="4" t="inlineStr">
        <is>
          <t>Total operating costs and expenses</t>
        </is>
      </c>
      <c r="B12" s="5" t="n">
        <v>409464</v>
      </c>
      <c r="C12" s="5" t="n">
        <v>723890</v>
      </c>
      <c r="D12" s="5" t="n">
        <v>1349801</v>
      </c>
      <c r="E12" s="5" t="n">
        <v>1451444</v>
      </c>
    </row>
    <row r="13">
      <c r="A13" s="4" t="inlineStr">
        <is>
          <t>Operating loss</t>
        </is>
      </c>
      <c r="B13" s="5" t="n">
        <v>-159084</v>
      </c>
      <c r="C13" s="5" t="n">
        <v>-48125</v>
      </c>
      <c r="D13" s="5" t="n">
        <v>-653494</v>
      </c>
      <c r="E13" s="5" t="n">
        <v>-71508</v>
      </c>
    </row>
    <row r="14">
      <c r="A14" s="3" t="inlineStr">
        <is>
          <t>Other income (expense):</t>
        </is>
      </c>
    </row>
    <row r="15">
      <c r="A15" s="4" t="inlineStr">
        <is>
          <t>Interest income</t>
        </is>
      </c>
      <c r="B15" s="5" t="n">
        <v>334</v>
      </c>
      <c r="C15" s="5" t="n">
        <v>1756</v>
      </c>
      <c r="D15" s="5" t="n">
        <v>991</v>
      </c>
      <c r="E15" s="5" t="n">
        <v>2788</v>
      </c>
    </row>
    <row r="16">
      <c r="A16" s="4" t="inlineStr">
        <is>
          <t>Interest expense, net of amount capitalized</t>
        </is>
      </c>
      <c r="B16" s="5" t="n">
        <v>-10984</v>
      </c>
      <c r="C16" s="5" t="n">
        <v>-13298</v>
      </c>
      <c r="D16" s="5" t="n">
        <v>-22208</v>
      </c>
      <c r="E16" s="5" t="n">
        <v>-26282</v>
      </c>
    </row>
    <row r="17">
      <c r="A17" s="4" t="inlineStr">
        <is>
          <t>Other</t>
        </is>
      </c>
      <c r="B17" s="5" t="n">
        <v>85</v>
      </c>
      <c r="C17" s="5" t="n">
        <v>92</v>
      </c>
      <c r="D17" s="5" t="n">
        <v>170</v>
      </c>
      <c r="E17" s="5" t="n">
        <v>209</v>
      </c>
    </row>
    <row r="18">
      <c r="A18" s="4" t="inlineStr">
        <is>
          <t>Total other expense</t>
        </is>
      </c>
      <c r="B18" s="5" t="n">
        <v>-10565</v>
      </c>
      <c r="C18" s="5" t="n">
        <v>-11450</v>
      </c>
      <c r="D18" s="5" t="n">
        <v>-21047</v>
      </c>
      <c r="E18" s="5" t="n">
        <v>-23285</v>
      </c>
    </row>
    <row r="19">
      <c r="A19" s="4" t="inlineStr">
        <is>
          <t>Loss before income taxes</t>
        </is>
      </c>
      <c r="B19" s="5" t="n">
        <v>-169649</v>
      </c>
      <c r="C19" s="5" t="n">
        <v>-59575</v>
      </c>
      <c r="D19" s="5" t="n">
        <v>-674541</v>
      </c>
      <c r="E19" s="5" t="n">
        <v>-94793</v>
      </c>
    </row>
    <row r="20">
      <c r="A20" s="4" t="inlineStr">
        <is>
          <t>Income tax benefit</t>
        </is>
      </c>
      <c r="B20" s="5" t="n">
        <v>-19317</v>
      </c>
      <c r="C20" s="5" t="n">
        <v>-10128</v>
      </c>
      <c r="D20" s="5" t="n">
        <v>-89487</v>
      </c>
      <c r="E20" s="5" t="n">
        <v>-16732</v>
      </c>
    </row>
    <row r="21">
      <c r="A21" s="4" t="inlineStr">
        <is>
          <t>Net loss</t>
        </is>
      </c>
      <c r="B21" s="6" t="n">
        <v>-150332</v>
      </c>
      <c r="C21" s="6" t="n">
        <v>-49447</v>
      </c>
      <c r="D21" s="6" t="n">
        <v>-585054</v>
      </c>
      <c r="E21" s="6" t="n">
        <v>-78061</v>
      </c>
    </row>
    <row r="22">
      <c r="A22" s="3" t="inlineStr">
        <is>
          <t>Net loss per common share:</t>
        </is>
      </c>
    </row>
    <row r="23">
      <c r="A23" s="4" t="inlineStr">
        <is>
          <t>Basic</t>
        </is>
      </c>
      <c r="B23" s="7" t="n">
        <v>-0.8100000000000001</v>
      </c>
      <c r="C23" s="7" t="n">
        <v>-0.24</v>
      </c>
      <c r="D23" s="7" t="n">
        <v>-3.1</v>
      </c>
      <c r="E23" s="7" t="n">
        <v>-0.37</v>
      </c>
    </row>
    <row r="24">
      <c r="A24" s="4" t="inlineStr">
        <is>
          <t>Diluted</t>
        </is>
      </c>
      <c r="B24" s="7" t="n">
        <v>-0.8100000000000001</v>
      </c>
      <c r="C24" s="7" t="n">
        <v>-0.24</v>
      </c>
      <c r="D24" s="7" t="n">
        <v>-3.1</v>
      </c>
      <c r="E24" s="7" t="n">
        <v>-0.37</v>
      </c>
    </row>
    <row r="25">
      <c r="A25" s="3" t="inlineStr">
        <is>
          <t>Weighted average number of common shares outstanding:</t>
        </is>
      </c>
    </row>
    <row r="26">
      <c r="A26" s="4" t="inlineStr">
        <is>
          <t>Basic</t>
        </is>
      </c>
      <c r="B26" s="5" t="n">
        <v>186633</v>
      </c>
      <c r="C26" s="5" t="n">
        <v>207499</v>
      </c>
      <c r="D26" s="5" t="n">
        <v>188654</v>
      </c>
      <c r="E26" s="5" t="n">
        <v>209671</v>
      </c>
    </row>
    <row r="27">
      <c r="A27" s="4" t="inlineStr">
        <is>
          <t>Diluted</t>
        </is>
      </c>
      <c r="B27" s="5" t="n">
        <v>186633</v>
      </c>
      <c r="C27" s="5" t="n">
        <v>207499</v>
      </c>
      <c r="D27" s="5" t="n">
        <v>188654</v>
      </c>
      <c r="E27" s="5" t="n">
        <v>209671</v>
      </c>
    </row>
    <row r="28">
      <c r="A28" s="4" t="inlineStr">
        <is>
          <t>Cash dividends per common share</t>
        </is>
      </c>
      <c r="B28" s="7" t="n">
        <v>0.02</v>
      </c>
      <c r="C28" s="7" t="n">
        <v>0.04</v>
      </c>
      <c r="D28" s="7" t="n">
        <v>0.06</v>
      </c>
      <c r="E28" s="7" t="n">
        <v>0.08</v>
      </c>
    </row>
    <row r="29">
      <c r="A29" s="4" t="inlineStr">
        <is>
          <t>Contract Drilling</t>
        </is>
      </c>
    </row>
    <row r="30">
      <c r="A30" s="3" t="inlineStr">
        <is>
          <t>Operating revenues:</t>
        </is>
      </c>
    </row>
    <row r="31">
      <c r="A31" s="4" t="inlineStr">
        <is>
          <t>Total operating revenues</t>
        </is>
      </c>
      <c r="B31" s="6" t="n">
        <v>171134</v>
      </c>
      <c r="C31" s="6" t="n">
        <v>348138</v>
      </c>
      <c r="D31" s="6" t="n">
        <v>438498</v>
      </c>
      <c r="E31" s="6" t="n">
        <v>720530</v>
      </c>
    </row>
    <row r="32">
      <c r="A32" s="3" t="inlineStr">
        <is>
          <t>Operating costs and expenses:</t>
        </is>
      </c>
    </row>
    <row r="33">
      <c r="A33" s="4" t="inlineStr">
        <is>
          <t>Operating costs and expenses</t>
        </is>
      </c>
      <c r="B33" s="5" t="n">
        <v>87127</v>
      </c>
      <c r="C33" s="5" t="n">
        <v>201792</v>
      </c>
      <c r="D33" s="5" t="n">
        <v>250547</v>
      </c>
      <c r="E33" s="5" t="n">
        <v>420994</v>
      </c>
    </row>
    <row r="34">
      <c r="A34" s="4" t="inlineStr">
        <is>
          <t>Impairment of goodwill</t>
        </is>
      </c>
      <c r="D34" s="5" t="n">
        <v>395060</v>
      </c>
    </row>
    <row r="35">
      <c r="A35" s="4" t="inlineStr">
        <is>
          <t>Pressure Pumping</t>
        </is>
      </c>
    </row>
    <row r="36">
      <c r="A36" s="3" t="inlineStr">
        <is>
          <t>Operating revenues:</t>
        </is>
      </c>
    </row>
    <row r="37">
      <c r="A37" s="4" t="inlineStr">
        <is>
          <t>Total operating revenues</t>
        </is>
      </c>
      <c r="B37" s="5" t="n">
        <v>59533</v>
      </c>
      <c r="C37" s="5" t="n">
        <v>251008</v>
      </c>
      <c r="D37" s="5" t="n">
        <v>184640</v>
      </c>
      <c r="E37" s="5" t="n">
        <v>498609</v>
      </c>
    </row>
    <row r="38">
      <c r="A38" s="3" t="inlineStr">
        <is>
          <t>Operating costs and expenses:</t>
        </is>
      </c>
    </row>
    <row r="39">
      <c r="A39" s="4" t="inlineStr">
        <is>
          <t>Operating costs and expenses</t>
        </is>
      </c>
      <c r="B39" s="5" t="n">
        <v>56268</v>
      </c>
      <c r="C39" s="5" t="n">
        <v>206137</v>
      </c>
      <c r="D39" s="5" t="n">
        <v>171123</v>
      </c>
      <c r="E39" s="5" t="n">
        <v>408885</v>
      </c>
    </row>
    <row r="40">
      <c r="A40" s="4" t="inlineStr">
        <is>
          <t>Directional Drilling</t>
        </is>
      </c>
    </row>
    <row r="41">
      <c r="A41" s="3" t="inlineStr">
        <is>
          <t>Operating revenues:</t>
        </is>
      </c>
    </row>
    <row r="42">
      <c r="A42" s="4" t="inlineStr">
        <is>
          <t>Total operating revenues</t>
        </is>
      </c>
      <c r="B42" s="5" t="n">
        <v>11742</v>
      </c>
      <c r="C42" s="5" t="n">
        <v>50218</v>
      </c>
      <c r="D42" s="5" t="n">
        <v>46227</v>
      </c>
      <c r="E42" s="5" t="n">
        <v>103177</v>
      </c>
    </row>
    <row r="43">
      <c r="A43" s="3" t="inlineStr">
        <is>
          <t>Operating costs and expenses:</t>
        </is>
      </c>
    </row>
    <row r="44">
      <c r="A44" s="4" t="inlineStr">
        <is>
          <t>Operating costs and expenses</t>
        </is>
      </c>
      <c r="B44" s="5" t="n">
        <v>12265</v>
      </c>
      <c r="C44" s="5" t="n">
        <v>42102</v>
      </c>
      <c r="D44" s="5" t="n">
        <v>44594</v>
      </c>
      <c r="E44" s="5" t="n">
        <v>87704</v>
      </c>
    </row>
    <row r="45">
      <c r="A45" s="4" t="inlineStr">
        <is>
          <t>Other</t>
        </is>
      </c>
    </row>
    <row r="46">
      <c r="A46" s="3" t="inlineStr">
        <is>
          <t>Operating revenues:</t>
        </is>
      </c>
    </row>
    <row r="47">
      <c r="A47" s="4" t="inlineStr">
        <is>
          <t>Total operating revenues</t>
        </is>
      </c>
      <c r="B47" s="5" t="n">
        <v>7971</v>
      </c>
      <c r="C47" s="5" t="n">
        <v>26401</v>
      </c>
      <c r="D47" s="5" t="n">
        <v>26942</v>
      </c>
      <c r="E47" s="5" t="n">
        <v>57620</v>
      </c>
    </row>
    <row r="48">
      <c r="A48" s="3" t="inlineStr">
        <is>
          <t>Operating costs and expenses:</t>
        </is>
      </c>
    </row>
    <row r="49">
      <c r="A49" s="4" t="inlineStr">
        <is>
          <t>Operating costs and expenses</t>
        </is>
      </c>
      <c r="B49" s="6" t="n">
        <v>9086</v>
      </c>
      <c r="C49" s="6" t="n">
        <v>17612</v>
      </c>
      <c r="D49" s="6" t="n">
        <v>25110</v>
      </c>
      <c r="E49" s="6" t="n">
        <v>39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redit Losses - Summary of Allowance for Credit Losses Related to Accounts Receivable and Changes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Allowance For Doubtful Accounts Receivable Rollforward</t>
        </is>
      </c>
    </row>
    <row r="4">
      <c r="A4" s="4" t="inlineStr">
        <is>
          <t>Beginning Balance</t>
        </is>
      </c>
      <c r="B4" s="6" t="n">
        <v>7571</v>
      </c>
      <c r="C4" s="6" t="n">
        <v>6516</v>
      </c>
      <c r="E4" s="6" t="n">
        <v>6516</v>
      </c>
    </row>
    <row r="5">
      <c r="A5" s="4" t="inlineStr">
        <is>
          <t>Provision for expected credit losses</t>
        </is>
      </c>
      <c r="B5" s="5" t="n">
        <v>4551</v>
      </c>
      <c r="C5" s="5" t="n">
        <v>1055</v>
      </c>
      <c r="D5" s="6" t="n">
        <v>3594</v>
      </c>
      <c r="E5" s="5" t="n">
        <v>5606</v>
      </c>
      <c r="F5" s="6" t="n">
        <v>3594</v>
      </c>
    </row>
    <row r="6">
      <c r="A6" s="4" t="inlineStr">
        <is>
          <t>Ending Balance</t>
        </is>
      </c>
      <c r="B6" s="6" t="n">
        <v>12122</v>
      </c>
      <c r="C6" s="6" t="n">
        <v>7571</v>
      </c>
      <c r="E6" s="6" t="n">
        <v>1212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Accounts receivable balances</t>
        </is>
      </c>
      <c r="B4" s="6" t="n">
        <v>157981</v>
      </c>
      <c r="D4" s="6" t="n">
        <v>157981</v>
      </c>
      <c r="F4" s="6" t="n">
        <v>339699</v>
      </c>
    </row>
    <row r="5">
      <c r="A5" s="4" t="inlineStr">
        <is>
          <t>Amount amortized and recorded in drilling revenue</t>
        </is>
      </c>
      <c r="B5" s="5" t="n">
        <v>250380</v>
      </c>
      <c r="C5" s="6" t="n">
        <v>675765</v>
      </c>
      <c r="D5" s="5" t="n">
        <v>696307</v>
      </c>
      <c r="E5" s="6" t="n">
        <v>1379936</v>
      </c>
    </row>
    <row r="6">
      <c r="A6" s="4" t="inlineStr">
        <is>
          <t>Contract Drilling</t>
        </is>
      </c>
    </row>
    <row r="7">
      <c r="A7" s="3" t="inlineStr">
        <is>
          <t>Disaggregation Of Revenue [Line Items]</t>
        </is>
      </c>
    </row>
    <row r="8">
      <c r="A8" s="4" t="inlineStr">
        <is>
          <t>Amount amortized and recorded in drilling revenue</t>
        </is>
      </c>
      <c r="B8" s="5" t="n">
        <v>171134</v>
      </c>
      <c r="C8" s="6" t="n">
        <v>348138</v>
      </c>
      <c r="D8" s="5" t="n">
        <v>438498</v>
      </c>
      <c r="E8" s="5" t="n">
        <v>720530</v>
      </c>
    </row>
    <row r="9">
      <c r="A9" s="4" t="inlineStr">
        <is>
          <t>ASC Topic 606 Revenue from Contracts with Customers</t>
        </is>
      </c>
    </row>
    <row r="10">
      <c r="A10" s="3" t="inlineStr">
        <is>
          <t>Disaggregation Of Revenue [Line Items]</t>
        </is>
      </c>
    </row>
    <row r="11">
      <c r="A11" s="4" t="inlineStr">
        <is>
          <t>Accounts receivable balances</t>
        </is>
      </c>
      <c r="B11" s="5" t="n">
        <v>157000</v>
      </c>
      <c r="D11" s="5" t="n">
        <v>157000</v>
      </c>
      <c r="F11" s="5" t="n">
        <v>336000</v>
      </c>
    </row>
    <row r="12">
      <c r="A12" s="4" t="inlineStr">
        <is>
          <t>ASC Topic 606 Revenue from Contracts with Customers | Accounts Payable</t>
        </is>
      </c>
    </row>
    <row r="13">
      <c r="A13" s="3" t="inlineStr">
        <is>
          <t>Disaggregation Of Revenue [Line Items]</t>
        </is>
      </c>
    </row>
    <row r="14">
      <c r="A14" s="4" t="inlineStr">
        <is>
          <t>Total contract liability</t>
        </is>
      </c>
      <c r="B14" s="6" t="n">
        <v>900</v>
      </c>
      <c r="D14" s="5" t="n">
        <v>900</v>
      </c>
      <c r="F14" s="6" t="n">
        <v>2700</v>
      </c>
    </row>
    <row r="15">
      <c r="A15" s="4" t="inlineStr">
        <is>
          <t>ASC Topic 606 Revenue from Contracts with Customers | Contract Drilling</t>
        </is>
      </c>
    </row>
    <row r="16">
      <c r="A16" s="3" t="inlineStr">
        <is>
          <t>Disaggregation Of Revenue [Line Items]</t>
        </is>
      </c>
    </row>
    <row r="17">
      <c r="A17" s="4" t="inlineStr">
        <is>
          <t>Amount amortized and recorded in drilling revenue</t>
        </is>
      </c>
      <c r="D17" s="6" t="n">
        <v>100</v>
      </c>
      <c r="E17" s="6" t="n">
        <v>800</v>
      </c>
    </row>
    <row r="18">
      <c r="A18" s="4" t="inlineStr">
        <is>
          <t>Maximum</t>
        </is>
      </c>
    </row>
    <row r="19">
      <c r="A19" s="3" t="inlineStr">
        <is>
          <t>Disaggregation Of Revenue [Line Items]</t>
        </is>
      </c>
    </row>
    <row r="20">
      <c r="A20" s="4" t="inlineStr">
        <is>
          <t>Accounts receivable payment terms</t>
        </is>
      </c>
      <c r="D20" s="4" t="inlineStr">
        <is>
          <t>60 days</t>
        </is>
      </c>
    </row>
    <row r="21">
      <c r="A21" s="4" t="inlineStr">
        <is>
          <t>Minimum</t>
        </is>
      </c>
    </row>
    <row r="22">
      <c r="A22" s="3" t="inlineStr">
        <is>
          <t>Disaggregation Of Revenue [Line Items]</t>
        </is>
      </c>
    </row>
    <row r="23">
      <c r="A23" s="4" t="inlineStr">
        <is>
          <t>Accounts receivable payment terms</t>
        </is>
      </c>
      <c r="D23" s="4" t="inlineStr">
        <is>
          <t>30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n. 30, 2020</t>
        </is>
      </c>
      <c r="C1" s="2" t="inlineStr">
        <is>
          <t>Dec. 31, 2019</t>
        </is>
      </c>
    </row>
    <row r="2">
      <c r="A2" s="3" t="inlineStr">
        <is>
          <t>Inventory Net [Abstract]</t>
        </is>
      </c>
    </row>
    <row r="3">
      <c r="A3" s="4" t="inlineStr">
        <is>
          <t>Finished goods</t>
        </is>
      </c>
      <c r="B3" s="6" t="n">
        <v>625</v>
      </c>
      <c r="C3" s="6" t="n">
        <v>105</v>
      </c>
    </row>
    <row r="4">
      <c r="A4" s="4" t="inlineStr">
        <is>
          <t>Work-in-process</t>
        </is>
      </c>
      <c r="B4" s="5" t="n">
        <v>1190</v>
      </c>
      <c r="C4" s="5" t="n">
        <v>1229</v>
      </c>
    </row>
    <row r="5">
      <c r="A5" s="4" t="inlineStr">
        <is>
          <t>Raw materials and supplies</t>
        </is>
      </c>
      <c r="B5" s="5" t="n">
        <v>33162</v>
      </c>
      <c r="C5" s="5" t="n">
        <v>35023</v>
      </c>
    </row>
    <row r="6">
      <c r="A6" s="4" t="inlineStr">
        <is>
          <t>Inventory</t>
        </is>
      </c>
      <c r="B6" s="6" t="n">
        <v>34977</v>
      </c>
      <c r="C6" s="6" t="n">
        <v>36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Jun. 30, 2020</t>
        </is>
      </c>
      <c r="C1" s="2" t="inlineStr">
        <is>
          <t>Dec. 31, 2019</t>
        </is>
      </c>
    </row>
    <row r="2">
      <c r="A2" s="3" t="inlineStr">
        <is>
          <t>Property Plant And Equipment [Line Items]</t>
        </is>
      </c>
    </row>
    <row r="3">
      <c r="A3" s="4" t="inlineStr">
        <is>
          <t>Total property and equipment</t>
        </is>
      </c>
      <c r="B3" s="6" t="n">
        <v>8408935</v>
      </c>
      <c r="C3" s="6" t="n">
        <v>8551419</v>
      </c>
    </row>
    <row r="4">
      <c r="A4" s="4" t="inlineStr">
        <is>
          <t>Less accumulated depreciation, depletion and impairment</t>
        </is>
      </c>
      <c r="B4" s="5" t="n">
        <v>-5375106</v>
      </c>
      <c r="C4" s="5" t="n">
        <v>-5244742</v>
      </c>
    </row>
    <row r="5">
      <c r="A5" s="4" t="inlineStr">
        <is>
          <t>Property and equipment, net</t>
        </is>
      </c>
      <c r="B5" s="5" t="n">
        <v>3033829</v>
      </c>
      <c r="C5" s="5" t="n">
        <v>3306677</v>
      </c>
    </row>
    <row r="6">
      <c r="A6" s="4" t="inlineStr">
        <is>
          <t>Equipment</t>
        </is>
      </c>
    </row>
    <row r="7">
      <c r="A7" s="3" t="inlineStr">
        <is>
          <t>Property Plant And Equipment [Line Items]</t>
        </is>
      </c>
    </row>
    <row r="8">
      <c r="A8" s="4" t="inlineStr">
        <is>
          <t>Total property and equipment</t>
        </is>
      </c>
      <c r="B8" s="5" t="n">
        <v>7973956</v>
      </c>
      <c r="C8" s="5" t="n">
        <v>8114326</v>
      </c>
    </row>
    <row r="9">
      <c r="A9" s="4" t="inlineStr">
        <is>
          <t>Oil and natural gas properties</t>
        </is>
      </c>
    </row>
    <row r="10">
      <c r="A10" s="3" t="inlineStr">
        <is>
          <t>Property Plant And Equipment [Line Items]</t>
        </is>
      </c>
    </row>
    <row r="11">
      <c r="A11" s="4" t="inlineStr">
        <is>
          <t>Total property and equipment</t>
        </is>
      </c>
      <c r="B11" s="5" t="n">
        <v>220804</v>
      </c>
      <c r="C11" s="5" t="n">
        <v>226646</v>
      </c>
    </row>
    <row r="12">
      <c r="A12" s="4" t="inlineStr">
        <is>
          <t>Buildings</t>
        </is>
      </c>
    </row>
    <row r="13">
      <c r="A13" s="3" t="inlineStr">
        <is>
          <t>Property Plant And Equipment [Line Items]</t>
        </is>
      </c>
    </row>
    <row r="14">
      <c r="A14" s="4" t="inlineStr">
        <is>
          <t>Total property and equipment</t>
        </is>
      </c>
      <c r="B14" s="5" t="n">
        <v>189857</v>
      </c>
      <c r="C14" s="5" t="n">
        <v>184700</v>
      </c>
    </row>
    <row r="15">
      <c r="A15" s="4" t="inlineStr">
        <is>
          <t>Land</t>
        </is>
      </c>
    </row>
    <row r="16">
      <c r="A16" s="3" t="inlineStr">
        <is>
          <t>Property Plant And Equipment [Line Items]</t>
        </is>
      </c>
    </row>
    <row r="17">
      <c r="A17" s="4" t="inlineStr">
        <is>
          <t>Total property and equipment</t>
        </is>
      </c>
      <c r="B17" s="6" t="n">
        <v>24318</v>
      </c>
      <c r="C17" s="6" t="n">
        <v>25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Jun. 30, 2020</t>
        </is>
      </c>
      <c r="C2" s="2" t="inlineStr">
        <is>
          <t>Mar. 31, 2020</t>
        </is>
      </c>
    </row>
    <row r="3">
      <c r="A3" s="4" t="inlineStr">
        <is>
          <t>Contract Drilling</t>
        </is>
      </c>
    </row>
    <row r="4">
      <c r="A4" s="3" t="inlineStr">
        <is>
          <t>Property Plant And Equipment [Line Items]</t>
        </is>
      </c>
    </row>
    <row r="5">
      <c r="A5" s="4" t="inlineStr">
        <is>
          <t>Percentage of excepted cash flows on undiscounted basis exceeding the carrying values of asset groups</t>
        </is>
      </c>
      <c r="C5" s="4" t="inlineStr">
        <is>
          <t>15.00%</t>
        </is>
      </c>
    </row>
    <row r="6">
      <c r="A6" s="4" t="inlineStr">
        <is>
          <t>Pressure Pumping</t>
        </is>
      </c>
    </row>
    <row r="7">
      <c r="A7" s="3" t="inlineStr">
        <is>
          <t>Property Plant And Equipment [Line Items]</t>
        </is>
      </c>
    </row>
    <row r="8">
      <c r="A8" s="4" t="inlineStr">
        <is>
          <t>Percentage of excepted cash flows on undiscounted basis exceeding the carrying values of asset groups</t>
        </is>
      </c>
      <c r="C8" s="4" t="inlineStr">
        <is>
          <t>22.00%</t>
        </is>
      </c>
    </row>
    <row r="9">
      <c r="A9" s="4" t="inlineStr">
        <is>
          <t>Directional Drilling</t>
        </is>
      </c>
    </row>
    <row r="10">
      <c r="A10" s="3" t="inlineStr">
        <is>
          <t>Property Plant And Equipment [Line Items]</t>
        </is>
      </c>
    </row>
    <row r="11">
      <c r="A11" s="4" t="inlineStr">
        <is>
          <t>Percentage of excepted cash flows on undiscounted basis exceeding the carrying values of asset groups</t>
        </is>
      </c>
      <c r="C11" s="4" t="inlineStr">
        <is>
          <t>3.00%</t>
        </is>
      </c>
    </row>
    <row r="12">
      <c r="A12" s="4" t="inlineStr">
        <is>
          <t>Oilfield Rentals</t>
        </is>
      </c>
    </row>
    <row r="13">
      <c r="A13" s="3" t="inlineStr">
        <is>
          <t>Property Plant And Equipment [Line Items]</t>
        </is>
      </c>
    </row>
    <row r="14">
      <c r="A14" s="4" t="inlineStr">
        <is>
          <t>Percentage of excepted cash flows on undiscounted basis exceeding the carrying values of asset groups</t>
        </is>
      </c>
      <c r="C14" s="4" t="inlineStr">
        <is>
          <t>9.00%</t>
        </is>
      </c>
    </row>
    <row r="15">
      <c r="A15" s="4" t="inlineStr">
        <is>
          <t>Rigs and Spare Rig Components That Would No Longer Be Marketed</t>
        </is>
      </c>
    </row>
    <row r="16">
      <c r="A16" s="3" t="inlineStr">
        <is>
          <t>Property Plant And Equipment [Line Items]</t>
        </is>
      </c>
    </row>
    <row r="17">
      <c r="A17" s="4" t="inlineStr">
        <is>
          <t>Impairment charge of drilling equipment</t>
        </is>
      </c>
      <c r="B17" s="8" t="n">
        <v>8.3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Goodwill by Operating Segment (Detail) - USD ($) $ in Thousands</t>
        </is>
      </c>
      <c r="B1" s="2" t="inlineStr">
        <is>
          <t>3 Months Ended</t>
        </is>
      </c>
      <c r="C1" s="2" t="inlineStr">
        <is>
          <t>6 Months Ended</t>
        </is>
      </c>
    </row>
    <row r="2">
      <c r="B2" s="2" t="inlineStr">
        <is>
          <t>Mar. 31, 2020</t>
        </is>
      </c>
      <c r="C2" s="2" t="inlineStr">
        <is>
          <t>Jun. 30, 2020</t>
        </is>
      </c>
    </row>
    <row r="3">
      <c r="A3" s="3" t="inlineStr">
        <is>
          <t>Goodwill [Line Items]</t>
        </is>
      </c>
    </row>
    <row r="4">
      <c r="A4" s="4" t="inlineStr">
        <is>
          <t>Impairment</t>
        </is>
      </c>
      <c r="C4" s="6" t="n">
        <v>-395060</v>
      </c>
    </row>
    <row r="5">
      <c r="A5" s="4" t="inlineStr">
        <is>
          <t>Contract Drilling</t>
        </is>
      </c>
    </row>
    <row r="6">
      <c r="A6" s="3" t="inlineStr">
        <is>
          <t>Goodwill [Line Items]</t>
        </is>
      </c>
    </row>
    <row r="7">
      <c r="A7" s="4" t="inlineStr">
        <is>
          <t>Balance at beginning of period</t>
        </is>
      </c>
      <c r="B7" s="6" t="n">
        <v>395060</v>
      </c>
      <c r="C7" s="5" t="n">
        <v>395060</v>
      </c>
    </row>
    <row r="8">
      <c r="A8" s="4" t="inlineStr">
        <is>
          <t>Impairment</t>
        </is>
      </c>
      <c r="B8" s="6" t="n">
        <v>-395000</v>
      </c>
      <c r="C8" s="6" t="n">
        <v>-3950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Goodwill And Intangible Assets Disclosure [Line Items]</t>
        </is>
      </c>
    </row>
    <row r="4">
      <c r="A4" s="4" t="inlineStr">
        <is>
          <t>Goodwill impairment charge</t>
        </is>
      </c>
      <c r="E4" s="6" t="n">
        <v>395060000</v>
      </c>
    </row>
    <row r="5">
      <c r="A5" s="4" t="inlineStr">
        <is>
          <t>Amortization expense on intangible assets</t>
        </is>
      </c>
      <c r="B5" s="6" t="n">
        <v>5300000</v>
      </c>
      <c r="D5" s="6" t="n">
        <v>3700000</v>
      </c>
      <c r="E5" s="5" t="n">
        <v>10600000</v>
      </c>
      <c r="F5" s="6" t="n">
        <v>7300000</v>
      </c>
    </row>
    <row r="6">
      <c r="A6" s="4" t="inlineStr">
        <is>
          <t>Impairment on intangible assets</t>
        </is>
      </c>
      <c r="E6" s="5" t="n">
        <v>0</v>
      </c>
    </row>
    <row r="7">
      <c r="A7" s="4" t="inlineStr">
        <is>
          <t>Contract Drilling</t>
        </is>
      </c>
    </row>
    <row r="8">
      <c r="A8" s="3" t="inlineStr">
        <is>
          <t>Goodwill And Intangible Assets Disclosure [Line Items]</t>
        </is>
      </c>
    </row>
    <row r="9">
      <c r="A9" s="4" t="inlineStr">
        <is>
          <t>Accumulated impairment losses</t>
        </is>
      </c>
      <c r="G9" s="6" t="n">
        <v>0</v>
      </c>
    </row>
    <row r="10">
      <c r="A10" s="4" t="inlineStr">
        <is>
          <t>Goodwill impairment charge</t>
        </is>
      </c>
      <c r="C10" s="6" t="n">
        <v>395000000</v>
      </c>
      <c r="E10" s="6" t="n">
        <v>39506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Jun. 30, 2020</t>
        </is>
      </c>
      <c r="C1" s="2" t="inlineStr">
        <is>
          <t>Dec. 31, 2019</t>
        </is>
      </c>
    </row>
    <row r="2">
      <c r="A2" s="3" t="inlineStr">
        <is>
          <t>Acquired Finite Lived Intangible Assets [Line Items]</t>
        </is>
      </c>
    </row>
    <row r="3">
      <c r="A3" s="4" t="inlineStr">
        <is>
          <t>Gross Carrying Amount</t>
        </is>
      </c>
      <c r="B3" s="6" t="n">
        <v>84254</v>
      </c>
      <c r="C3" s="6" t="n">
        <v>84254</v>
      </c>
    </row>
    <row r="4">
      <c r="A4" s="4" t="inlineStr">
        <is>
          <t>Accumulated Amortization</t>
        </is>
      </c>
      <c r="B4" s="5" t="n">
        <v>-45918</v>
      </c>
      <c r="C4" s="5" t="n">
        <v>-35310</v>
      </c>
    </row>
    <row r="5">
      <c r="A5" s="4" t="inlineStr">
        <is>
          <t>Net Carrying Amount</t>
        </is>
      </c>
      <c r="B5" s="5" t="n">
        <v>38336</v>
      </c>
      <c r="C5" s="5" t="n">
        <v>48944</v>
      </c>
    </row>
    <row r="6">
      <c r="A6" s="4" t="inlineStr">
        <is>
          <t>Customer Relationships</t>
        </is>
      </c>
    </row>
    <row r="7">
      <c r="A7" s="3" t="inlineStr">
        <is>
          <t>Acquired Finite Lived Intangible Assets [Line Items]</t>
        </is>
      </c>
    </row>
    <row r="8">
      <c r="A8" s="4" t="inlineStr">
        <is>
          <t>Gross Carrying Amount</t>
        </is>
      </c>
      <c r="B8" s="5" t="n">
        <v>28000</v>
      </c>
      <c r="C8" s="5" t="n">
        <v>28000</v>
      </c>
    </row>
    <row r="9">
      <c r="A9" s="4" t="inlineStr">
        <is>
          <t>Accumulated Amortization</t>
        </is>
      </c>
      <c r="B9" s="5" t="n">
        <v>-24206</v>
      </c>
      <c r="C9" s="5" t="n">
        <v>-19710</v>
      </c>
    </row>
    <row r="10">
      <c r="A10" s="4" t="inlineStr">
        <is>
          <t>Net Carrying Amount</t>
        </is>
      </c>
      <c r="B10" s="5" t="n">
        <v>3794</v>
      </c>
      <c r="C10" s="5" t="n">
        <v>8290</v>
      </c>
    </row>
    <row r="11">
      <c r="A11" s="4" t="inlineStr">
        <is>
          <t>Developed Technology</t>
        </is>
      </c>
    </row>
    <row r="12">
      <c r="A12" s="3" t="inlineStr">
        <is>
          <t>Acquired Finite Lived Intangible Assets [Line Items]</t>
        </is>
      </c>
    </row>
    <row r="13">
      <c r="A13" s="4" t="inlineStr">
        <is>
          <t>Gross Carrying Amount</t>
        </is>
      </c>
      <c r="B13" s="5" t="n">
        <v>55772</v>
      </c>
      <c r="C13" s="5" t="n">
        <v>55772</v>
      </c>
    </row>
    <row r="14">
      <c r="A14" s="4" t="inlineStr">
        <is>
          <t>Accumulated Amortization</t>
        </is>
      </c>
      <c r="B14" s="5" t="n">
        <v>-21450</v>
      </c>
      <c r="C14" s="5" t="n">
        <v>-15386</v>
      </c>
    </row>
    <row r="15">
      <c r="A15" s="4" t="inlineStr">
        <is>
          <t>Net Carrying Amount</t>
        </is>
      </c>
      <c r="B15" s="5" t="n">
        <v>34322</v>
      </c>
      <c r="C15" s="5" t="n">
        <v>40386</v>
      </c>
    </row>
    <row r="16">
      <c r="A16" s="4" t="inlineStr">
        <is>
          <t>Internal Use Software</t>
        </is>
      </c>
    </row>
    <row r="17">
      <c r="A17" s="3" t="inlineStr">
        <is>
          <t>Acquired Finite Lived Intangible Assets [Line Items]</t>
        </is>
      </c>
    </row>
    <row r="18">
      <c r="A18" s="4" t="inlineStr">
        <is>
          <t>Gross Carrying Amount</t>
        </is>
      </c>
      <c r="B18" s="5" t="n">
        <v>482</v>
      </c>
      <c r="C18" s="5" t="n">
        <v>482</v>
      </c>
    </row>
    <row r="19">
      <c r="A19" s="4" t="inlineStr">
        <is>
          <t>Accumulated Amortization</t>
        </is>
      </c>
      <c r="B19" s="5" t="n">
        <v>-262</v>
      </c>
      <c r="C19" s="5" t="n">
        <v>-214</v>
      </c>
    </row>
    <row r="20">
      <c r="A20" s="4" t="inlineStr">
        <is>
          <t>Net Carrying Amount</t>
        </is>
      </c>
      <c r="B20" s="6" t="n">
        <v>220</v>
      </c>
      <c r="C20" s="6" t="n">
        <v>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Accrued Liabilities (Detail) - USD ($) $ in Thousands</t>
        </is>
      </c>
      <c r="B1" s="2" t="inlineStr">
        <is>
          <t>Jun. 30, 2020</t>
        </is>
      </c>
      <c r="C1" s="2" t="inlineStr">
        <is>
          <t>Dec. 31, 2019</t>
        </is>
      </c>
    </row>
    <row r="2">
      <c r="A2" s="3" t="inlineStr">
        <is>
          <t>Payables And Accruals [Abstract]</t>
        </is>
      </c>
    </row>
    <row r="3">
      <c r="A3" s="4" t="inlineStr">
        <is>
          <t>Salaries, wages, payroll taxes and benefits</t>
        </is>
      </c>
      <c r="B3" s="6" t="n">
        <v>28153</v>
      </c>
      <c r="C3" s="6" t="n">
        <v>57615</v>
      </c>
    </row>
    <row r="4">
      <c r="A4" s="4" t="inlineStr">
        <is>
          <t>Workers' compensation liability</t>
        </is>
      </c>
      <c r="B4" s="5" t="n">
        <v>74700</v>
      </c>
      <c r="C4" s="5" t="n">
        <v>81112</v>
      </c>
    </row>
    <row r="5">
      <c r="A5" s="4" t="inlineStr">
        <is>
          <t>Property, sales, use and other taxes</t>
        </is>
      </c>
      <c r="B5" s="5" t="n">
        <v>26227</v>
      </c>
      <c r="C5" s="5" t="n">
        <v>22404</v>
      </c>
    </row>
    <row r="6">
      <c r="A6" s="4" t="inlineStr">
        <is>
          <t>Insurance, other than workers' compensation</t>
        </is>
      </c>
      <c r="B6" s="5" t="n">
        <v>9186</v>
      </c>
      <c r="C6" s="5" t="n">
        <v>9218</v>
      </c>
    </row>
    <row r="7">
      <c r="A7" s="4" t="inlineStr">
        <is>
          <t>Accrued interest payable</t>
        </is>
      </c>
      <c r="B7" s="5" t="n">
        <v>11904</v>
      </c>
      <c r="C7" s="5" t="n">
        <v>12021</v>
      </c>
    </row>
    <row r="8">
      <c r="A8" s="4" t="inlineStr">
        <is>
          <t>Accrued restructuring expenses</t>
        </is>
      </c>
      <c r="B8" s="5" t="n">
        <v>7829</v>
      </c>
    </row>
    <row r="9">
      <c r="A9" s="4" t="inlineStr">
        <is>
          <t>Other</t>
        </is>
      </c>
      <c r="B9" s="5" t="n">
        <v>32373</v>
      </c>
      <c r="C9" s="5" t="n">
        <v>37480</v>
      </c>
    </row>
    <row r="10">
      <c r="A10" s="4" t="inlineStr">
        <is>
          <t>Accrued liabilities</t>
        </is>
      </c>
      <c r="B10" s="6" t="n">
        <v>190372</v>
      </c>
      <c r="C10" s="6" t="n">
        <v>219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 Term Debt - Term Loan Agreement - Additional Information (Detail) - Term Loan Agreement - USD ($)</t>
        </is>
      </c>
      <c r="B1" s="2" t="inlineStr">
        <is>
          <t>Dec. 16, 2019</t>
        </is>
      </c>
      <c r="C1" s="2" t="inlineStr">
        <is>
          <t>Aug. 22, 2019</t>
        </is>
      </c>
      <c r="D1" s="2" t="inlineStr">
        <is>
          <t>Jun. 30, 2020</t>
        </is>
      </c>
    </row>
    <row r="2">
      <c r="A2" s="3" t="inlineStr">
        <is>
          <t>Debt Instrument [Line Items]</t>
        </is>
      </c>
    </row>
    <row r="3">
      <c r="A3" s="4" t="inlineStr">
        <is>
          <t>Credit agreement date</t>
        </is>
      </c>
      <c r="D3" s="4" t="inlineStr">
        <is>
          <t>Aug. 22,
		2019</t>
        </is>
      </c>
    </row>
    <row r="4">
      <c r="A4" s="4" t="inlineStr">
        <is>
          <t>Credit facility, maximum borrowing capacity</t>
        </is>
      </c>
      <c r="C4" s="6" t="n">
        <v>150000000</v>
      </c>
    </row>
    <row r="5">
      <c r="A5" s="4" t="inlineStr">
        <is>
          <t>Debt maturity date</t>
        </is>
      </c>
      <c r="C5" s="4" t="inlineStr">
        <is>
          <t>Jun. 10,
		2022</t>
        </is>
      </c>
    </row>
    <row r="6">
      <c r="A6" s="4" t="inlineStr">
        <is>
          <t>Percentage of net cash proceeds from issuance of new senior indebtedness</t>
        </is>
      </c>
      <c r="D6" s="4" t="inlineStr">
        <is>
          <t>100.00%</t>
        </is>
      </c>
    </row>
    <row r="7">
      <c r="A7" s="4" t="inlineStr">
        <is>
          <t>Term Loan, amount outstanding</t>
        </is>
      </c>
      <c r="D7" s="6" t="n">
        <v>100000000</v>
      </c>
    </row>
    <row r="8">
      <c r="A8" s="4" t="inlineStr">
        <is>
          <t>Minimum</t>
        </is>
      </c>
    </row>
    <row r="9">
      <c r="A9" s="3" t="inlineStr">
        <is>
          <t>Debt Instrument [Line Items]</t>
        </is>
      </c>
    </row>
    <row r="10">
      <c r="A10" s="4" t="inlineStr">
        <is>
          <t>Debt service coverage ratio</t>
        </is>
      </c>
      <c r="D10" s="4" t="inlineStr">
        <is>
          <t>150.00%</t>
        </is>
      </c>
    </row>
    <row r="11">
      <c r="A11" s="4" t="inlineStr">
        <is>
          <t>Maximum</t>
        </is>
      </c>
    </row>
    <row r="12">
      <c r="A12" s="3" t="inlineStr">
        <is>
          <t>Debt Instrument [Line Items]</t>
        </is>
      </c>
    </row>
    <row r="13">
      <c r="A13" s="4" t="inlineStr">
        <is>
          <t>Debt to capitalization ratio, percentage the Company must not exceed at any time</t>
        </is>
      </c>
      <c r="D13" s="4" t="inlineStr">
        <is>
          <t>50.00%</t>
        </is>
      </c>
    </row>
    <row r="14">
      <c r="A14" s="4" t="inlineStr">
        <is>
          <t>London Interbank Offered Rate (LIBOR)</t>
        </is>
      </c>
    </row>
    <row r="15">
      <c r="A15" s="3" t="inlineStr">
        <is>
          <t>Debt Instrument [Line Items]</t>
        </is>
      </c>
    </row>
    <row r="16">
      <c r="A16" s="4" t="inlineStr">
        <is>
          <t>Debt instrument, basis spread on variable rate</t>
        </is>
      </c>
      <c r="D16" s="4" t="inlineStr">
        <is>
          <t>1.375%</t>
        </is>
      </c>
    </row>
    <row r="17">
      <c r="A17" s="4" t="inlineStr">
        <is>
          <t>LIBOR interest rate</t>
        </is>
      </c>
      <c r="D17" s="4" t="inlineStr">
        <is>
          <t>1.55%</t>
        </is>
      </c>
    </row>
    <row r="18">
      <c r="A18" s="4" t="inlineStr">
        <is>
          <t>London Interbank Offered Rate (LIBOR) | Minimum</t>
        </is>
      </c>
    </row>
    <row r="19">
      <c r="A19" s="3" t="inlineStr">
        <is>
          <t>Debt Instrument [Line Items]</t>
        </is>
      </c>
    </row>
    <row r="20">
      <c r="A20" s="4" t="inlineStr">
        <is>
          <t>Debt instrument, basis spread on variable rate</t>
        </is>
      </c>
      <c r="D20" s="4" t="inlineStr">
        <is>
          <t>1.00%</t>
        </is>
      </c>
    </row>
    <row r="21">
      <c r="A21" s="4" t="inlineStr">
        <is>
          <t>London Interbank Offered Rate (LIBOR) | Maximum</t>
        </is>
      </c>
    </row>
    <row r="22">
      <c r="A22" s="3" t="inlineStr">
        <is>
          <t>Debt Instrument [Line Items]</t>
        </is>
      </c>
    </row>
    <row r="23">
      <c r="A23" s="4" t="inlineStr">
        <is>
          <t>Debt instrument, basis spread on variable rate</t>
        </is>
      </c>
      <c r="D23" s="4" t="inlineStr">
        <is>
          <t>1.375%</t>
        </is>
      </c>
    </row>
    <row r="24">
      <c r="A24" s="4" t="inlineStr">
        <is>
          <t>Base Rate</t>
        </is>
      </c>
    </row>
    <row r="25">
      <c r="A25" s="3" t="inlineStr">
        <is>
          <t>Debt Instrument [Line Items]</t>
        </is>
      </c>
    </row>
    <row r="26">
      <c r="A26" s="4" t="inlineStr">
        <is>
          <t>Debt instrument, basis spread on variable rate</t>
        </is>
      </c>
      <c r="D26" s="4" t="inlineStr">
        <is>
          <t>0.375%</t>
        </is>
      </c>
    </row>
    <row r="27">
      <c r="A27" s="4" t="inlineStr">
        <is>
          <t>Base Rate | Minimum</t>
        </is>
      </c>
    </row>
    <row r="28">
      <c r="A28" s="3" t="inlineStr">
        <is>
          <t>Debt Instrument [Line Items]</t>
        </is>
      </c>
    </row>
    <row r="29">
      <c r="A29" s="4" t="inlineStr">
        <is>
          <t>Debt instrument, basis spread on variable rate</t>
        </is>
      </c>
      <c r="D29" s="4" t="inlineStr">
        <is>
          <t>0.00%</t>
        </is>
      </c>
    </row>
    <row r="30">
      <c r="A30" s="4" t="inlineStr">
        <is>
          <t>Base Rate | Maximum</t>
        </is>
      </c>
    </row>
    <row r="31">
      <c r="A31" s="3" t="inlineStr">
        <is>
          <t>Debt Instrument [Line Items]</t>
        </is>
      </c>
    </row>
    <row r="32">
      <c r="A32" s="4" t="inlineStr">
        <is>
          <t>Debt instrument, basis spread on variable rate</t>
        </is>
      </c>
      <c r="D32" s="4" t="inlineStr">
        <is>
          <t>0.375%</t>
        </is>
      </c>
    </row>
    <row r="33">
      <c r="A33" s="4" t="inlineStr">
        <is>
          <t>Subject To Customary Conditions</t>
        </is>
      </c>
    </row>
    <row r="34">
      <c r="A34" s="3" t="inlineStr">
        <is>
          <t>Debt Instrument [Line Items]</t>
        </is>
      </c>
    </row>
    <row r="35">
      <c r="A35" s="4" t="inlineStr">
        <is>
          <t>Credit facility, maximum borrowing capacity</t>
        </is>
      </c>
      <c r="C35" s="6" t="n">
        <v>225000000</v>
      </c>
    </row>
    <row r="36">
      <c r="A36" s="4" t="inlineStr">
        <is>
          <t>Credit facility, additional borrowing capacity</t>
        </is>
      </c>
      <c r="C36" s="6" t="n">
        <v>75000000</v>
      </c>
    </row>
    <row r="37">
      <c r="A37" s="4" t="inlineStr">
        <is>
          <t>Repayments of borrowings</t>
        </is>
      </c>
      <c r="B37"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50332</v>
      </c>
      <c r="C4" s="6" t="n">
        <v>-49447</v>
      </c>
      <c r="D4" s="6" t="n">
        <v>-585054</v>
      </c>
      <c r="E4" s="6" t="n">
        <v>-78061</v>
      </c>
    </row>
    <row r="5">
      <c r="A5" s="3" t="inlineStr">
        <is>
          <t>Other comprehensive income (loss), net of taxes of $0 for all periods:</t>
        </is>
      </c>
    </row>
    <row r="6">
      <c r="A6" s="4" t="inlineStr">
        <is>
          <t>Foreign currency translation adjustment</t>
        </is>
      </c>
      <c r="B6" s="5" t="n">
        <v>695</v>
      </c>
      <c r="C6" s="5" t="n">
        <v>848</v>
      </c>
      <c r="D6" s="5" t="n">
        <v>-691</v>
      </c>
      <c r="E6" s="5" t="n">
        <v>1792</v>
      </c>
    </row>
    <row r="7">
      <c r="A7" s="4" t="inlineStr">
        <is>
          <t>Total comprehensive loss</t>
        </is>
      </c>
      <c r="B7" s="6" t="n">
        <v>-149637</v>
      </c>
      <c r="C7" s="6" t="n">
        <v>-48599</v>
      </c>
      <c r="D7" s="6" t="n">
        <v>-585745</v>
      </c>
      <c r="E7" s="6" t="n">
        <v>-76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s>
  <sheetData>
    <row r="1">
      <c r="A1" s="1" t="inlineStr">
        <is>
          <t>Long Term Debt - Credit Facilities - Additional Information (Detail)</t>
        </is>
      </c>
      <c r="B1" s="2" t="inlineStr">
        <is>
          <t>Mar. 27, 2018USD ($)Option</t>
        </is>
      </c>
      <c r="C1" s="2" t="inlineStr">
        <is>
          <t>Jun. 30, 2020USD ($)</t>
        </is>
      </c>
      <c r="D1" s="2" t="inlineStr">
        <is>
          <t>Mar. 27, 2020USD ($)</t>
        </is>
      </c>
    </row>
    <row r="2">
      <c r="A2" s="3" t="inlineStr">
        <is>
          <t>Debt Instrument [Line Items]</t>
        </is>
      </c>
    </row>
    <row r="3">
      <c r="A3" s="4" t="inlineStr">
        <is>
          <t>Letters of credit outstanding</t>
        </is>
      </c>
      <c r="C3" s="6" t="n">
        <v>60800000</v>
      </c>
    </row>
    <row r="4">
      <c r="A4" s="4" t="inlineStr">
        <is>
          <t>Letter of Credit</t>
        </is>
      </c>
    </row>
    <row r="5">
      <c r="A5" s="3" t="inlineStr">
        <is>
          <t>Debt Instrument [Line Items]</t>
        </is>
      </c>
    </row>
    <row r="6">
      <c r="A6" s="4" t="inlineStr">
        <is>
          <t>Line of credit, borrowings outstanding</t>
        </is>
      </c>
      <c r="C6" s="5" t="n">
        <v>0</v>
      </c>
    </row>
    <row r="7">
      <c r="A7" s="4" t="inlineStr">
        <is>
          <t>Revolving Credit Facility</t>
        </is>
      </c>
    </row>
    <row r="8">
      <c r="A8" s="3" t="inlineStr">
        <is>
          <t>Debt Instrument [Line Items]</t>
        </is>
      </c>
    </row>
    <row r="9">
      <c r="A9" s="4" t="inlineStr">
        <is>
          <t>Line of credit, borrowings outstanding</t>
        </is>
      </c>
      <c r="C9" s="5" t="n">
        <v>0</v>
      </c>
    </row>
    <row r="10">
      <c r="A10" s="4" t="inlineStr">
        <is>
          <t>Line of credit, available borrowing capacity</t>
        </is>
      </c>
      <c r="C10" s="6" t="n">
        <v>600000000</v>
      </c>
    </row>
    <row r="11">
      <c r="A11" s="4" t="inlineStr">
        <is>
          <t>Credit Agreement</t>
        </is>
      </c>
    </row>
    <row r="12">
      <c r="A12" s="3" t="inlineStr">
        <is>
          <t>Debt Instrument [Line Items]</t>
        </is>
      </c>
    </row>
    <row r="13">
      <c r="A13" s="4" t="inlineStr">
        <is>
          <t>Credit agreement date</t>
        </is>
      </c>
      <c r="C13" s="4" t="inlineStr">
        <is>
          <t>Mar. 27,
		2018</t>
        </is>
      </c>
    </row>
    <row r="14">
      <c r="A14" s="4" t="inlineStr">
        <is>
          <t>Credit agreement, financial covenant description</t>
        </is>
      </c>
      <c r="C14"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5">
      <c r="A15" s="4" t="inlineStr">
        <is>
          <t>Credit Agreement | Minimum</t>
        </is>
      </c>
    </row>
    <row r="16">
      <c r="A16" s="3" t="inlineStr">
        <is>
          <t>Debt Instrument [Line Items]</t>
        </is>
      </c>
    </row>
    <row r="17">
      <c r="A17" s="4" t="inlineStr">
        <is>
          <t>Commitment fee rate payable to lenders based on credit rating</t>
        </is>
      </c>
      <c r="C17" s="4" t="inlineStr">
        <is>
          <t>0.10%</t>
        </is>
      </c>
    </row>
    <row r="18">
      <c r="A18" s="4" t="inlineStr">
        <is>
          <t>Debt service coverage ratio</t>
        </is>
      </c>
      <c r="C18" s="4" t="inlineStr">
        <is>
          <t>150.00%</t>
        </is>
      </c>
    </row>
    <row r="19">
      <c r="A19" s="4" t="inlineStr">
        <is>
          <t>Credit Agreement | Maximum</t>
        </is>
      </c>
    </row>
    <row r="20">
      <c r="A20" s="3" t="inlineStr">
        <is>
          <t>Debt Instrument [Line Items]</t>
        </is>
      </c>
    </row>
    <row r="21">
      <c r="A21" s="4" t="inlineStr">
        <is>
          <t>Commitment fee rate payable to lenders based on credit rating</t>
        </is>
      </c>
      <c r="C21" s="4" t="inlineStr">
        <is>
          <t>0.30%</t>
        </is>
      </c>
    </row>
    <row r="22">
      <c r="A22" s="4" t="inlineStr">
        <is>
          <t>Debt to capitalization ratio, percentage the Company must not exceed at any time</t>
        </is>
      </c>
      <c r="C22" s="4" t="inlineStr">
        <is>
          <t>50.00%</t>
        </is>
      </c>
    </row>
    <row r="23">
      <c r="A23" s="4" t="inlineStr">
        <is>
          <t>Credit Agreement | London Interbank Offered Rate (LIBOR) | Minimum</t>
        </is>
      </c>
    </row>
    <row r="24">
      <c r="A24" s="3" t="inlineStr">
        <is>
          <t>Debt Instrument [Line Items]</t>
        </is>
      </c>
    </row>
    <row r="25">
      <c r="A25" s="4" t="inlineStr">
        <is>
          <t>Debt instrument, basis spread on variable rate</t>
        </is>
      </c>
      <c r="C25" s="4" t="inlineStr">
        <is>
          <t>1.00%</t>
        </is>
      </c>
    </row>
    <row r="26">
      <c r="A26" s="4" t="inlineStr">
        <is>
          <t>Credit Agreement | London Interbank Offered Rate (LIBOR) | Maximum</t>
        </is>
      </c>
    </row>
    <row r="27">
      <c r="A27" s="3" t="inlineStr">
        <is>
          <t>Debt Instrument [Line Items]</t>
        </is>
      </c>
    </row>
    <row r="28">
      <c r="A28" s="4" t="inlineStr">
        <is>
          <t>Debt instrument, basis spread on variable rate</t>
        </is>
      </c>
      <c r="C28" s="4" t="inlineStr">
        <is>
          <t>2.00%</t>
        </is>
      </c>
    </row>
    <row r="29">
      <c r="A29" s="4" t="inlineStr">
        <is>
          <t>Credit Agreement | Base Rate | Minimum</t>
        </is>
      </c>
    </row>
    <row r="30">
      <c r="A30" s="3" t="inlineStr">
        <is>
          <t>Debt Instrument [Line Items]</t>
        </is>
      </c>
    </row>
    <row r="31">
      <c r="A31" s="4" t="inlineStr">
        <is>
          <t>Debt instrument, basis spread on variable rate</t>
        </is>
      </c>
      <c r="C31" s="4" t="inlineStr">
        <is>
          <t>0.00%</t>
        </is>
      </c>
    </row>
    <row r="32">
      <c r="A32" s="4" t="inlineStr">
        <is>
          <t>Credit Agreement | Base Rate | Maximum</t>
        </is>
      </c>
    </row>
    <row r="33">
      <c r="A33" s="3" t="inlineStr">
        <is>
          <t>Debt Instrument [Line Items]</t>
        </is>
      </c>
    </row>
    <row r="34">
      <c r="A34" s="4" t="inlineStr">
        <is>
          <t>Debt instrument, basis spread on variable rate</t>
        </is>
      </c>
      <c r="C34" s="4" t="inlineStr">
        <is>
          <t>1.00%</t>
        </is>
      </c>
    </row>
    <row r="35">
      <c r="A35" s="4" t="inlineStr">
        <is>
          <t>Credit Agreement | Revolving Credit Facility</t>
        </is>
      </c>
    </row>
    <row r="36">
      <c r="A36" s="3" t="inlineStr">
        <is>
          <t>Debt Instrument [Line Items]</t>
        </is>
      </c>
    </row>
    <row r="37">
      <c r="A37" s="4" t="inlineStr">
        <is>
          <t>Credit facility, maximum borrowing capacity</t>
        </is>
      </c>
      <c r="B37" s="6" t="n">
        <v>600000000</v>
      </c>
      <c r="D37" s="6" t="n">
        <v>550000000</v>
      </c>
    </row>
    <row r="38">
      <c r="A38" s="4" t="inlineStr">
        <is>
          <t>Original maturity date</t>
        </is>
      </c>
      <c r="B38" s="4" t="inlineStr">
        <is>
          <t>Mar. 27,
		2023</t>
        </is>
      </c>
    </row>
    <row r="39">
      <c r="A39" s="4" t="inlineStr">
        <is>
          <t>Debt instrument, number of optional extensions to initial maturity date | Option</t>
        </is>
      </c>
      <c r="B39" s="5" t="n">
        <v>1</v>
      </c>
    </row>
    <row r="40">
      <c r="A40" s="4" t="inlineStr">
        <is>
          <t>Optional extension period of initial maturity date</t>
        </is>
      </c>
      <c r="B40" s="4" t="inlineStr">
        <is>
          <t>1 year</t>
        </is>
      </c>
    </row>
    <row r="41">
      <c r="A41" s="4" t="inlineStr">
        <is>
          <t>Letters of credit outstanding</t>
        </is>
      </c>
      <c r="C41" s="6" t="n">
        <v>100000</v>
      </c>
    </row>
    <row r="42">
      <c r="A42" s="4" t="inlineStr">
        <is>
          <t>Credit Agreement | Revolving Credit Facility | Subject To Customary Conditions</t>
        </is>
      </c>
    </row>
    <row r="43">
      <c r="A43" s="3" t="inlineStr">
        <is>
          <t>Debt Instrument [Line Items]</t>
        </is>
      </c>
    </row>
    <row r="44">
      <c r="A44" s="4" t="inlineStr">
        <is>
          <t>Credit facility, maximum borrowing capacity</t>
        </is>
      </c>
      <c r="B44" s="6" t="n">
        <v>900000000</v>
      </c>
    </row>
    <row r="45">
      <c r="A45" s="4" t="inlineStr">
        <is>
          <t>Credit facility, additional borrowing capacity</t>
        </is>
      </c>
      <c r="B45" s="5" t="n">
        <v>300000000</v>
      </c>
    </row>
    <row r="46">
      <c r="A46" s="4" t="inlineStr">
        <is>
          <t>Credit Agreement | Revolving Credit Facility | Letter of Credit</t>
        </is>
      </c>
    </row>
    <row r="47">
      <c r="A47" s="3" t="inlineStr">
        <is>
          <t>Debt Instrument [Line Items]</t>
        </is>
      </c>
    </row>
    <row r="48">
      <c r="A48" s="4" t="inlineStr">
        <is>
          <t>Credit facility, maximum borrowing capacity</t>
        </is>
      </c>
      <c r="B48" s="5" t="n">
        <v>150000000</v>
      </c>
    </row>
    <row r="49">
      <c r="A49" s="4" t="inlineStr">
        <is>
          <t>Credit Agreement | Revolving Credit Facility | Swing Line Facility</t>
        </is>
      </c>
    </row>
    <row r="50">
      <c r="A50" s="3" t="inlineStr">
        <is>
          <t>Debt Instrument [Line Items]</t>
        </is>
      </c>
    </row>
    <row r="51">
      <c r="A51" s="4" t="inlineStr">
        <is>
          <t>Credit facility, maximum borrowing capacity</t>
        </is>
      </c>
      <c r="B51" s="6" t="n">
        <v>20000000</v>
      </c>
    </row>
    <row r="52">
      <c r="A52" s="4" t="inlineStr">
        <is>
          <t>Reimbursement Agreement</t>
        </is>
      </c>
    </row>
    <row r="53">
      <c r="A53" s="3" t="inlineStr">
        <is>
          <t>Debt Instrument [Line Items]</t>
        </is>
      </c>
    </row>
    <row r="54">
      <c r="A54" s="4" t="inlineStr">
        <is>
          <t>Letters of credit outstanding</t>
        </is>
      </c>
      <c r="C54" s="6" t="n">
        <v>60700000</v>
      </c>
    </row>
    <row r="55">
      <c r="A55" s="4" t="inlineStr">
        <is>
          <t>Reimbursement Agreement | London Interbank Offered Rate (LIBOR)</t>
        </is>
      </c>
    </row>
    <row r="56">
      <c r="A56" s="3" t="inlineStr">
        <is>
          <t>Debt Instrument [Line Items]</t>
        </is>
      </c>
    </row>
    <row r="57">
      <c r="A57" s="4" t="inlineStr">
        <is>
          <t>Debt instrument, basis spread on variable rate</t>
        </is>
      </c>
      <c r="C57" s="4" t="inlineStr">
        <is>
          <t>2.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5" customWidth="1" min="7" max="7"/>
    <col width="14" customWidth="1" min="8" max="8"/>
    <col width="14" customWidth="1" min="9" max="9"/>
    <col width="80" customWidth="1" min="10" max="10"/>
    <col width="14" customWidth="1" min="11" max="11"/>
    <col width="14" customWidth="1" min="12" max="12"/>
  </cols>
  <sheetData>
    <row r="1">
      <c r="A1" s="1" t="inlineStr">
        <is>
          <t>Long Term Debt - Senior Notes - Additional Information (Detail) - USD ($) $ in Millions</t>
        </is>
      </c>
      <c r="B1" s="2" t="inlineStr">
        <is>
          <t>Dec. 16, 2019</t>
        </is>
      </c>
      <c r="C1" s="2" t="inlineStr">
        <is>
          <t>Nov. 15, 2019</t>
        </is>
      </c>
      <c r="D1" s="2" t="inlineStr">
        <is>
          <t>Sep. 25, 2019</t>
        </is>
      </c>
      <c r="E1" s="2" t="inlineStr">
        <is>
          <t>Jan. 19, 2018</t>
        </is>
      </c>
      <c r="F1" s="2" t="inlineStr">
        <is>
          <t>Jun. 14, 2012</t>
        </is>
      </c>
      <c r="G1" s="2" t="inlineStr">
        <is>
          <t>Oct. 05, 2010</t>
        </is>
      </c>
      <c r="H1" s="2" t="inlineStr">
        <is>
          <t>Jun. 30, 2020</t>
        </is>
      </c>
      <c r="I1" s="2" t="inlineStr">
        <is>
          <t>Jun. 30, 2019</t>
        </is>
      </c>
      <c r="J1" s="2" t="inlineStr">
        <is>
          <t>Jun. 30, 2020</t>
        </is>
      </c>
      <c r="K1" s="2" t="inlineStr">
        <is>
          <t>Jun. 30, 2019</t>
        </is>
      </c>
      <c r="L1" s="2" t="inlineStr">
        <is>
          <t>Dec. 31, 2019</t>
        </is>
      </c>
    </row>
    <row r="2">
      <c r="A2" s="3" t="inlineStr">
        <is>
          <t>Debt Instrument [Line Items]</t>
        </is>
      </c>
    </row>
    <row r="3">
      <c r="A3" s="4" t="inlineStr">
        <is>
          <t>Interest expense related to amortization of debt issuance costs</t>
        </is>
      </c>
      <c r="H3" s="8" t="n">
        <v>0.2</v>
      </c>
      <c r="I3" s="8" t="n">
        <v>0.3</v>
      </c>
      <c r="J3" s="8" t="n">
        <v>0.5</v>
      </c>
      <c r="K3" s="8" t="n">
        <v>0.7</v>
      </c>
    </row>
    <row r="4">
      <c r="A4" s="4" t="inlineStr">
        <is>
          <t>Revolving Credit Facility</t>
        </is>
      </c>
    </row>
    <row r="5">
      <c r="A5" s="3" t="inlineStr">
        <is>
          <t>Debt Instrument [Line Items]</t>
        </is>
      </c>
    </row>
    <row r="6">
      <c r="A6" s="4" t="inlineStr">
        <is>
          <t>Repayment of borrowings</t>
        </is>
      </c>
      <c r="E6" s="6" t="n">
        <v>239</v>
      </c>
    </row>
    <row r="7">
      <c r="A7" s="4" t="inlineStr">
        <is>
          <t>4.97% Series A Senior Notes, Due October 5th 2020</t>
        </is>
      </c>
    </row>
    <row r="8">
      <c r="A8" s="3" t="inlineStr">
        <is>
          <t>Debt Instrument [Line Items]</t>
        </is>
      </c>
    </row>
    <row r="9">
      <c r="A9" s="4" t="inlineStr">
        <is>
          <t>Debt maturity date</t>
        </is>
      </c>
      <c r="G9" s="4" t="inlineStr">
        <is>
          <t>Oct. 5,
		2020</t>
        </is>
      </c>
    </row>
    <row r="10">
      <c r="A10" s="4" t="inlineStr">
        <is>
          <t>Long-term debt, aggregate principal amount</t>
        </is>
      </c>
      <c r="G10" s="6" t="n">
        <v>300</v>
      </c>
    </row>
    <row r="11">
      <c r="A11" s="4" t="inlineStr">
        <is>
          <t>Debt interest rate</t>
        </is>
      </c>
      <c r="G11" s="4" t="inlineStr">
        <is>
          <t>4.97%</t>
        </is>
      </c>
    </row>
    <row r="12">
      <c r="A12" s="4" t="inlineStr">
        <is>
          <t>Notes issuance date</t>
        </is>
      </c>
      <c r="G12" s="4" t="inlineStr">
        <is>
          <t>Oct. 5,
		2010</t>
        </is>
      </c>
    </row>
    <row r="13">
      <c r="A13" s="4" t="inlineStr">
        <is>
          <t>Debt Instrument principle including make-whole premium</t>
        </is>
      </c>
      <c r="D13" s="6" t="n">
        <v>308</v>
      </c>
    </row>
    <row r="14">
      <c r="A14" s="4" t="inlineStr">
        <is>
          <t>Debt instrument, redemption percentage</t>
        </is>
      </c>
      <c r="D14" s="4" t="inlineStr">
        <is>
          <t>100.00%</t>
        </is>
      </c>
    </row>
    <row r="15">
      <c r="A15" s="4" t="inlineStr">
        <is>
          <t>4.27% Series B Senior Notes, Due June 14th 2022</t>
        </is>
      </c>
    </row>
    <row r="16">
      <c r="A16" s="3" t="inlineStr">
        <is>
          <t>Debt Instrument [Line Items]</t>
        </is>
      </c>
    </row>
    <row r="17">
      <c r="A17" s="4" t="inlineStr">
        <is>
          <t>Debt maturity date</t>
        </is>
      </c>
      <c r="F17" s="4" t="inlineStr">
        <is>
          <t>Jun. 14,
		2022</t>
        </is>
      </c>
    </row>
    <row r="18">
      <c r="A18" s="4" t="inlineStr">
        <is>
          <t>Long-term debt, aggregate principal amount</t>
        </is>
      </c>
      <c r="F18" s="6" t="n">
        <v>300</v>
      </c>
    </row>
    <row r="19">
      <c r="A19" s="4" t="inlineStr">
        <is>
          <t>Debt interest rate</t>
        </is>
      </c>
      <c r="F19" s="4" t="inlineStr">
        <is>
          <t>4.27%</t>
        </is>
      </c>
    </row>
    <row r="20">
      <c r="A20" s="4" t="inlineStr">
        <is>
          <t>Notes issuance date</t>
        </is>
      </c>
      <c r="F20" s="4" t="inlineStr">
        <is>
          <t>Jun. 14,
		2012</t>
        </is>
      </c>
    </row>
    <row r="21">
      <c r="A21" s="4" t="inlineStr">
        <is>
          <t>Debt Instrument principle including make-whole premium</t>
        </is>
      </c>
      <c r="B21" s="6" t="n">
        <v>315</v>
      </c>
    </row>
    <row r="22">
      <c r="A22" s="4" t="inlineStr">
        <is>
          <t>Debt instrument, redemption percentage</t>
        </is>
      </c>
      <c r="B22" s="4" t="inlineStr">
        <is>
          <t>100.00%</t>
        </is>
      </c>
    </row>
    <row r="23">
      <c r="A23" s="4" t="inlineStr">
        <is>
          <t>3.95% Senior Notes Due 2028</t>
        </is>
      </c>
    </row>
    <row r="24">
      <c r="A24" s="3" t="inlineStr">
        <is>
          <t>Debt Instrument [Line Items]</t>
        </is>
      </c>
    </row>
    <row r="25">
      <c r="A25" s="4" t="inlineStr">
        <is>
          <t>Debt maturity date</t>
        </is>
      </c>
      <c r="E25" s="4" t="inlineStr">
        <is>
          <t>Feb. 1,
		2028</t>
        </is>
      </c>
    </row>
    <row r="26">
      <c r="A26" s="4" t="inlineStr">
        <is>
          <t>Long-term debt, aggregate principal amount</t>
        </is>
      </c>
      <c r="E26" s="6" t="n">
        <v>525</v>
      </c>
    </row>
    <row r="27">
      <c r="A27" s="4" t="inlineStr">
        <is>
          <t>Debt interest rate</t>
        </is>
      </c>
      <c r="E27" s="4" t="inlineStr">
        <is>
          <t>3.95%</t>
        </is>
      </c>
      <c r="H27" s="4" t="inlineStr">
        <is>
          <t>3.95%</t>
        </is>
      </c>
      <c r="J27" s="4" t="inlineStr">
        <is>
          <t>3.95%</t>
        </is>
      </c>
      <c r="L27" s="4" t="inlineStr">
        <is>
          <t>3.95%</t>
        </is>
      </c>
    </row>
    <row r="28">
      <c r="A28" s="4" t="inlineStr">
        <is>
          <t>Debt instrument, redemption percentage</t>
        </is>
      </c>
      <c r="E28" s="4" t="inlineStr">
        <is>
          <t>100.00%</t>
        </is>
      </c>
    </row>
    <row r="29">
      <c r="A29" s="4" t="inlineStr">
        <is>
          <t>Proceeds from borrowings, before offering expenses</t>
        </is>
      </c>
      <c r="E29" s="6" t="n">
        <v>521</v>
      </c>
    </row>
    <row r="30">
      <c r="A30" s="4" t="inlineStr">
        <is>
          <t>Debt payment term</t>
        </is>
      </c>
      <c r="J30" s="4" t="inlineStr">
        <is>
          <t>We pay interest on the 2028 Notes on February 1 and August 1 of each year.</t>
        </is>
      </c>
    </row>
    <row r="31">
      <c r="A31" s="4" t="inlineStr">
        <is>
          <t>Debt instrument redemption description</t>
        </is>
      </c>
      <c r="J31" s="4" t="inlineStr">
        <is>
          <t>We, at our option,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we, at our option, may redeem the respective Senior Notes in whole or in part, at a redemption price equal to 100% of the principal amount of the Senior Notes to be redeemed, plus accrued and unpaid interest, if any, on those Senior Notes to the redemption date.</t>
        </is>
      </c>
    </row>
    <row r="32">
      <c r="A32" s="4" t="inlineStr">
        <is>
          <t>Debt instrument redemption upon the occurrence of change of control, description</t>
        </is>
      </c>
      <c r="J32"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row>
    <row r="33">
      <c r="A33" s="4" t="inlineStr">
        <is>
          <t>Redemption price percentage of principal amount of debt instrument on change of control</t>
        </is>
      </c>
      <c r="E33" s="4" t="inlineStr">
        <is>
          <t>101.00%</t>
        </is>
      </c>
    </row>
    <row r="34">
      <c r="A34" s="4" t="inlineStr">
        <is>
          <t>5.15% Senior Notes Due 2029</t>
        </is>
      </c>
    </row>
    <row r="35">
      <c r="A35" s="3" t="inlineStr">
        <is>
          <t>Debt Instrument [Line Items]</t>
        </is>
      </c>
    </row>
    <row r="36">
      <c r="A36" s="4" t="inlineStr">
        <is>
          <t>Debt maturity date</t>
        </is>
      </c>
      <c r="C36" s="4" t="inlineStr">
        <is>
          <t>Nov. 15,
		2029</t>
        </is>
      </c>
    </row>
    <row r="37">
      <c r="A37" s="4" t="inlineStr">
        <is>
          <t>Long-term debt, aggregate principal amount</t>
        </is>
      </c>
      <c r="C37" s="6" t="n">
        <v>350</v>
      </c>
    </row>
    <row r="38">
      <c r="A38" s="4" t="inlineStr">
        <is>
          <t>Debt interest rate</t>
        </is>
      </c>
      <c r="C38" s="4" t="inlineStr">
        <is>
          <t>5.15%</t>
        </is>
      </c>
      <c r="H38" s="4" t="inlineStr">
        <is>
          <t>5.15%</t>
        </is>
      </c>
      <c r="J38" s="4" t="inlineStr">
        <is>
          <t>5.15%</t>
        </is>
      </c>
      <c r="L38" s="4" t="inlineStr">
        <is>
          <t>5.15%</t>
        </is>
      </c>
    </row>
    <row r="39">
      <c r="A39" s="4" t="inlineStr">
        <is>
          <t>Debt instrument, redemption percentage</t>
        </is>
      </c>
      <c r="C39" s="4" t="inlineStr">
        <is>
          <t>100.00%</t>
        </is>
      </c>
    </row>
    <row r="40">
      <c r="A40" s="4" t="inlineStr">
        <is>
          <t>Proceeds from borrowings, before offering expenses</t>
        </is>
      </c>
      <c r="C40" s="6" t="n">
        <v>347</v>
      </c>
    </row>
    <row r="41">
      <c r="A41" s="4" t="inlineStr">
        <is>
          <t>Debt payment term</t>
        </is>
      </c>
      <c r="J41" s="4" t="inlineStr">
        <is>
          <t>We pay interest on the 2029 Notes on May 15 and November 15 of each year.</t>
        </is>
      </c>
    </row>
    <row r="42">
      <c r="A42" s="4" t="inlineStr">
        <is>
          <t>Debt instrument redemption description</t>
        </is>
      </c>
      <c r="J42" s="4" t="inlineStr">
        <is>
          <t>We, at our option,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we, at our option, may redeem the respective Senior Notes in whole or in part, at a redemption price equal to 100% of the principal amount of the Senior Notes to be redeemed, plus accrued and unpaid interest, if any, on those Senior Notes to the redemption date.</t>
        </is>
      </c>
    </row>
    <row r="43">
      <c r="A43" s="4" t="inlineStr">
        <is>
          <t>Term Loan Agreement</t>
        </is>
      </c>
    </row>
    <row r="44">
      <c r="A44" s="3" t="inlineStr">
        <is>
          <t>Debt Instrument [Line Items]</t>
        </is>
      </c>
    </row>
    <row r="45">
      <c r="A45" s="4" t="inlineStr">
        <is>
          <t>Repayment of borrowings</t>
        </is>
      </c>
      <c r="B45" s="6" t="n">
        <v>50</v>
      </c>
    </row>
    <row r="46">
      <c r="A46" s="4" t="inlineStr">
        <is>
          <t>Debt issuance costs</t>
        </is>
      </c>
      <c r="H46" s="8" t="n">
        <v>0.4</v>
      </c>
      <c r="J46" s="8"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Repayment Requirements of Long-Term Debt (Detail) $ in Thousands</t>
        </is>
      </c>
      <c r="B1" s="2" t="inlineStr">
        <is>
          <t>Jun. 30, 2020USD ($)</t>
        </is>
      </c>
    </row>
    <row r="2">
      <c r="A2" s="3" t="inlineStr">
        <is>
          <t>Debt Disclosure [Abstract]</t>
        </is>
      </c>
    </row>
    <row r="3">
      <c r="A3" s="4" t="inlineStr">
        <is>
          <t>2022</t>
        </is>
      </c>
      <c r="B3" s="6" t="n">
        <v>100000</v>
      </c>
    </row>
    <row r="4">
      <c r="A4" s="4" t="inlineStr">
        <is>
          <t>Thereafter</t>
        </is>
      </c>
      <c r="B4" s="5" t="n">
        <v>875000</v>
      </c>
    </row>
    <row r="5">
      <c r="A5" s="4" t="inlineStr">
        <is>
          <t>Total</t>
        </is>
      </c>
      <c r="B5" s="6" t="n">
        <v>9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50" customWidth="1" min="4" max="4"/>
  </cols>
  <sheetData>
    <row r="1">
      <c r="A1" s="1" t="inlineStr">
        <is>
          <t>Commitments and Contingencies - Additional Information (Detail) - USD ($)</t>
        </is>
      </c>
      <c r="B1" s="2" t="inlineStr">
        <is>
          <t>3 Months Ended</t>
        </is>
      </c>
      <c r="D1" s="2" t="inlineStr">
        <is>
          <t>6 Months Ended</t>
        </is>
      </c>
    </row>
    <row r="2">
      <c r="B2" s="2" t="inlineStr">
        <is>
          <t>Jun. 30, 2020</t>
        </is>
      </c>
      <c r="C2" s="2" t="inlineStr">
        <is>
          <t>Jun. 30, 2019</t>
        </is>
      </c>
      <c r="D2" s="2" t="inlineStr">
        <is>
          <t>Jun. 30, 2020</t>
        </is>
      </c>
    </row>
    <row r="3">
      <c r="A3" s="3" t="inlineStr">
        <is>
          <t>Commitments and Contingencies Disclosure [Line Items]</t>
        </is>
      </c>
    </row>
    <row r="4">
      <c r="A4" s="4" t="inlineStr">
        <is>
          <t>Letters of credit, collateral for retrospective premiums and retained losses</t>
        </is>
      </c>
      <c r="B4" s="6" t="n">
        <v>60800000</v>
      </c>
      <c r="D4" s="6" t="n">
        <v>60800000</v>
      </c>
    </row>
    <row r="5">
      <c r="A5" s="4" t="inlineStr">
        <is>
          <t>Commitments to purchase major equipment and investments</t>
        </is>
      </c>
      <c r="B5" s="5" t="n">
        <v>11700000</v>
      </c>
      <c r="D5" s="6" t="n">
        <v>11700000</v>
      </c>
    </row>
    <row r="6">
      <c r="A6" s="4" t="inlineStr">
        <is>
          <t>Agreement expire description</t>
        </is>
      </c>
      <c r="D6" s="4" t="inlineStr">
        <is>
          <t>The agreements expire in years 2020 through 2022.</t>
        </is>
      </c>
    </row>
    <row r="7">
      <c r="A7" s="4" t="inlineStr">
        <is>
          <t>Purchase obligations for remainder of 2020</t>
        </is>
      </c>
      <c r="B7" s="5" t="n">
        <v>13000000</v>
      </c>
      <c r="D7" s="6" t="n">
        <v>13000000</v>
      </c>
    </row>
    <row r="8">
      <c r="A8" s="4" t="inlineStr">
        <is>
          <t>Purchase obligations for 2021</t>
        </is>
      </c>
      <c r="B8" s="5" t="n">
        <v>10000000</v>
      </c>
      <c r="D8" s="5" t="n">
        <v>10000000</v>
      </c>
    </row>
    <row r="9">
      <c r="A9" s="4" t="inlineStr">
        <is>
          <t>Purchase obligations for 2022</t>
        </is>
      </c>
      <c r="B9" s="5" t="n">
        <v>3400000</v>
      </c>
      <c r="D9" s="5" t="n">
        <v>3400000</v>
      </c>
    </row>
    <row r="10">
      <c r="A10" s="4" t="inlineStr">
        <is>
          <t>Current obligation</t>
        </is>
      </c>
      <c r="B10" s="5" t="n">
        <v>26400000</v>
      </c>
      <c r="D10" s="5" t="n">
        <v>26400000</v>
      </c>
    </row>
    <row r="11">
      <c r="A11" s="4" t="inlineStr">
        <is>
          <t>Deposit revaluation charge</t>
        </is>
      </c>
      <c r="B11" s="5" t="n">
        <v>9200000</v>
      </c>
      <c r="C11" s="6" t="n">
        <v>12700000</v>
      </c>
    </row>
    <row r="12">
      <c r="A12" s="4" t="inlineStr">
        <is>
          <t>Capacity reservation agreement balance</t>
        </is>
      </c>
      <c r="B12" s="5" t="n">
        <v>0</v>
      </c>
    </row>
    <row r="13">
      <c r="A13" s="4" t="inlineStr">
        <is>
          <t>Letter of Credit</t>
        </is>
      </c>
    </row>
    <row r="14">
      <c r="A14" s="3" t="inlineStr">
        <is>
          <t>Commitments and Contingencies Disclosure [Line Items]</t>
        </is>
      </c>
    </row>
    <row r="15">
      <c r="A15" s="4" t="inlineStr">
        <is>
          <t>Amount drawn under letters of credit</t>
        </is>
      </c>
      <c r="B15" s="6" t="n">
        <v>0</v>
      </c>
      <c r="D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4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t>
        </is>
      </c>
      <c r="B1" s="2" t="inlineStr">
        <is>
          <t>Jul. 22, 2020</t>
        </is>
      </c>
      <c r="C1" s="2" t="inlineStr">
        <is>
          <t>Apr. 22, 2020</t>
        </is>
      </c>
      <c r="D1" s="2" t="inlineStr">
        <is>
          <t>Jun. 30, 2020</t>
        </is>
      </c>
      <c r="E1" s="2" t="inlineStr">
        <is>
          <t>Dec. 31, 2019</t>
        </is>
      </c>
      <c r="F1" s="2" t="inlineStr">
        <is>
          <t>Jul. 24, 2019</t>
        </is>
      </c>
      <c r="G1" s="2" t="inlineStr">
        <is>
          <t>Feb. 06, 2019</t>
        </is>
      </c>
      <c r="H1" s="2" t="inlineStr">
        <is>
          <t>Jul. 25, 2018</t>
        </is>
      </c>
      <c r="I1" s="2" t="inlineStr">
        <is>
          <t>Sep. 06, 2013</t>
        </is>
      </c>
    </row>
    <row r="2">
      <c r="A2" s="3" t="inlineStr">
        <is>
          <t>Class Of Stock [Line Items]</t>
        </is>
      </c>
    </row>
    <row r="3">
      <c r="A3" s="4" t="inlineStr">
        <is>
          <t>Preferred stock, par value</t>
        </is>
      </c>
      <c r="D3" s="7" t="n">
        <v>0.01</v>
      </c>
      <c r="E3" s="7" t="n">
        <v>0.01</v>
      </c>
    </row>
    <row r="4">
      <c r="A4" s="4" t="inlineStr">
        <is>
          <t>Percentage of beneficial ownership required to exercise the right under Rights agreement, Description</t>
        </is>
      </c>
      <c r="C4" s="4" t="inlineStr">
        <is>
          <t>10% (12% for passive investors) or more</t>
        </is>
      </c>
    </row>
    <row r="5">
      <c r="A5" s="4" t="inlineStr">
        <is>
          <t>Percentage of discount on purchase of additional share in Right agreement</t>
        </is>
      </c>
      <c r="C5" s="4" t="inlineStr">
        <is>
          <t>50.00%</t>
        </is>
      </c>
    </row>
    <row r="6">
      <c r="A6" s="4" t="inlineStr">
        <is>
          <t>Percentage of acquisition in merger or other unapproved party description</t>
        </is>
      </c>
      <c r="C6" s="4" t="inlineStr">
        <is>
          <t xml:space="preserve">more than 10% (12% for passive investors) </t>
        </is>
      </c>
    </row>
    <row r="7">
      <c r="A7" s="4" t="inlineStr">
        <is>
          <t>Percentage of discount on share acquisition in merger or other unapproved party</t>
        </is>
      </c>
      <c r="C7" s="4" t="inlineStr">
        <is>
          <t>50.00%</t>
        </is>
      </c>
    </row>
    <row r="8">
      <c r="A8" s="4" t="inlineStr">
        <is>
          <t>Percentage of beneficial ownership not exercisable prior to adoption of Right agreement, Description</t>
        </is>
      </c>
      <c r="C8" s="4" t="inlineStr">
        <is>
          <t>10% (12% for passive investors) or more</t>
        </is>
      </c>
    </row>
    <row r="9">
      <c r="A9" s="4" t="inlineStr">
        <is>
          <t>Redemption price of rights</t>
        </is>
      </c>
      <c r="C9" s="9" t="n">
        <v>0.001</v>
      </c>
    </row>
    <row r="10">
      <c r="A10" s="4" t="inlineStr">
        <is>
          <t>Expire period of Right agreement</t>
        </is>
      </c>
      <c r="C10" s="4" t="inlineStr">
        <is>
          <t>Apr. 22,
		2021</t>
        </is>
      </c>
    </row>
    <row r="11">
      <c r="A11" s="4" t="inlineStr">
        <is>
          <t>2013 program</t>
        </is>
      </c>
    </row>
    <row r="12">
      <c r="A12" s="3" t="inlineStr">
        <is>
          <t>Class Of Stock [Line Items]</t>
        </is>
      </c>
    </row>
    <row r="13">
      <c r="A13" s="4" t="inlineStr">
        <is>
          <t>Increase of the authorization under the stock buyback program</t>
        </is>
      </c>
      <c r="F13" s="6" t="n">
        <v>250000000</v>
      </c>
      <c r="G13" s="6" t="n">
        <v>250000000</v>
      </c>
      <c r="H13" s="6" t="n">
        <v>250000000</v>
      </c>
    </row>
    <row r="14">
      <c r="A14" s="4" t="inlineStr">
        <is>
          <t>Remaining amount approved for repurchases under stock buyback program</t>
        </is>
      </c>
      <c r="D14" s="6" t="n">
        <v>130000000</v>
      </c>
    </row>
    <row r="15">
      <c r="A15" s="4" t="inlineStr">
        <is>
          <t>2013 program | Maximum</t>
        </is>
      </c>
    </row>
    <row r="16">
      <c r="A16" s="3" t="inlineStr">
        <is>
          <t>Class Of Stock [Line Items]</t>
        </is>
      </c>
    </row>
    <row r="17">
      <c r="A17" s="4" t="inlineStr">
        <is>
          <t>Amount approved for repurchases under stock buyback program</t>
        </is>
      </c>
      <c r="I17" s="6" t="n">
        <v>200000000</v>
      </c>
    </row>
    <row r="18">
      <c r="A18" s="4" t="inlineStr">
        <is>
          <t>Subsequent Event | Dividend Declared</t>
        </is>
      </c>
    </row>
    <row r="19">
      <c r="A19" s="3" t="inlineStr">
        <is>
          <t>Class Of Stock [Line Items]</t>
        </is>
      </c>
    </row>
    <row r="20">
      <c r="A20" s="4" t="inlineStr">
        <is>
          <t>Dividend declaration date</t>
        </is>
      </c>
      <c r="B20" s="4" t="inlineStr">
        <is>
          <t>Jul. 22,
		2020</t>
        </is>
      </c>
    </row>
    <row r="21">
      <c r="A21" s="4" t="inlineStr">
        <is>
          <t>Dividend per share, declared</t>
        </is>
      </c>
      <c r="B21" s="7" t="n">
        <v>0.02</v>
      </c>
    </row>
    <row r="22">
      <c r="A22" s="4" t="inlineStr">
        <is>
          <t>Dividend payment date</t>
        </is>
      </c>
      <c r="B22" s="4" t="inlineStr">
        <is>
          <t>Sep. 17,
		2020</t>
        </is>
      </c>
    </row>
    <row r="23">
      <c r="A23" s="4" t="inlineStr">
        <is>
          <t>Dividend record date</t>
        </is>
      </c>
      <c r="B23" s="4" t="inlineStr">
        <is>
          <t>Sep. 3,
		2020</t>
        </is>
      </c>
    </row>
    <row r="24">
      <c r="A24" s="4" t="inlineStr">
        <is>
          <t>Series A Junior Participating Preferred Stock</t>
        </is>
      </c>
    </row>
    <row r="25">
      <c r="A25" s="3" t="inlineStr">
        <is>
          <t>Class Of Stock [Line Items]</t>
        </is>
      </c>
    </row>
    <row r="26">
      <c r="A26" s="4" t="inlineStr">
        <is>
          <t>Preferred stock, par value</t>
        </is>
      </c>
      <c r="C26" s="7" t="n">
        <v>0.01</v>
      </c>
    </row>
    <row r="27">
      <c r="A27" s="4" t="inlineStr">
        <is>
          <t>Preferred stock, exercise price per right</t>
        </is>
      </c>
      <c r="C27"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Cash Dividends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ividends Payable [Line Items]</t>
        </is>
      </c>
    </row>
    <row r="4">
      <c r="A4" s="4" t="inlineStr">
        <is>
          <t>Cash dividends paid, per share</t>
        </is>
      </c>
      <c r="B4" s="7" t="n">
        <v>0.02</v>
      </c>
      <c r="D4" s="7" t="n">
        <v>0.04</v>
      </c>
      <c r="F4" s="7" t="n">
        <v>0.06</v>
      </c>
      <c r="G4" s="7" t="n">
        <v>0.08</v>
      </c>
    </row>
    <row r="5">
      <c r="A5" s="4" t="inlineStr">
        <is>
          <t>Cash dividends paid</t>
        </is>
      </c>
      <c r="B5" s="6" t="n">
        <v>3735</v>
      </c>
      <c r="C5" s="6" t="n">
        <v>7629</v>
      </c>
      <c r="D5" s="6" t="n">
        <v>8344</v>
      </c>
      <c r="E5" s="6" t="n">
        <v>8499</v>
      </c>
      <c r="F5" s="6" t="n">
        <v>11364</v>
      </c>
      <c r="G5" s="6" t="n">
        <v>16843</v>
      </c>
    </row>
    <row r="6">
      <c r="A6" s="4" t="inlineStr">
        <is>
          <t>Installment 1, FY 2020</t>
        </is>
      </c>
    </row>
    <row r="7">
      <c r="A7" s="3" t="inlineStr">
        <is>
          <t>Dividends Payable [Line Items]</t>
        </is>
      </c>
    </row>
    <row r="8">
      <c r="A8" s="4" t="inlineStr">
        <is>
          <t>Cash dividends paid, date</t>
        </is>
      </c>
      <c r="C8" s="4" t="inlineStr">
        <is>
          <t>Mar. 19,
		2020</t>
        </is>
      </c>
    </row>
    <row r="9">
      <c r="A9" s="4" t="inlineStr">
        <is>
          <t>Cash dividends paid, per share</t>
        </is>
      </c>
      <c r="C9" s="7" t="n">
        <v>0.04</v>
      </c>
    </row>
    <row r="10">
      <c r="A10" s="4" t="inlineStr">
        <is>
          <t>Cash dividends paid</t>
        </is>
      </c>
      <c r="C10" s="6" t="n">
        <v>7629</v>
      </c>
    </row>
    <row r="11">
      <c r="A11" s="4" t="inlineStr">
        <is>
          <t>Installment 2, FY 2020</t>
        </is>
      </c>
    </row>
    <row r="12">
      <c r="A12" s="3" t="inlineStr">
        <is>
          <t>Dividends Payable [Line Items]</t>
        </is>
      </c>
    </row>
    <row r="13">
      <c r="A13" s="4" t="inlineStr">
        <is>
          <t>Cash dividends paid, date</t>
        </is>
      </c>
      <c r="B13" s="4" t="inlineStr">
        <is>
          <t>Jun. 18,
		2020</t>
        </is>
      </c>
    </row>
    <row r="14">
      <c r="A14" s="4" t="inlineStr">
        <is>
          <t>Cash dividends paid, per share</t>
        </is>
      </c>
      <c r="B14" s="7" t="n">
        <v>0.02</v>
      </c>
    </row>
    <row r="15">
      <c r="A15" s="4" t="inlineStr">
        <is>
          <t>Cash dividends paid</t>
        </is>
      </c>
      <c r="B15" s="6" t="n">
        <v>3735</v>
      </c>
    </row>
    <row r="16">
      <c r="A16" s="4" t="inlineStr">
        <is>
          <t>Installment 1, FY 2019</t>
        </is>
      </c>
    </row>
    <row r="17">
      <c r="A17" s="3" t="inlineStr">
        <is>
          <t>Dividends Payable [Line Items]</t>
        </is>
      </c>
    </row>
    <row r="18">
      <c r="A18" s="4" t="inlineStr">
        <is>
          <t>Cash dividends paid, date</t>
        </is>
      </c>
      <c r="E18" s="4" t="inlineStr">
        <is>
          <t>Mar. 21,
		2019</t>
        </is>
      </c>
    </row>
    <row r="19">
      <c r="A19" s="4" t="inlineStr">
        <is>
          <t>Cash dividends paid, per share</t>
        </is>
      </c>
      <c r="E19" s="7" t="n">
        <v>0.04</v>
      </c>
    </row>
    <row r="20">
      <c r="A20" s="4" t="inlineStr">
        <is>
          <t>Cash dividends paid</t>
        </is>
      </c>
      <c r="E20" s="6" t="n">
        <v>8499</v>
      </c>
    </row>
    <row r="21">
      <c r="A21" s="4" t="inlineStr">
        <is>
          <t>Installment 2, FY 2019</t>
        </is>
      </c>
    </row>
    <row r="22">
      <c r="A22" s="3" t="inlineStr">
        <is>
          <t>Dividends Payable [Line Items]</t>
        </is>
      </c>
    </row>
    <row r="23">
      <c r="A23" s="4" t="inlineStr">
        <is>
          <t>Cash dividends paid, date</t>
        </is>
      </c>
      <c r="D23" s="4" t="inlineStr">
        <is>
          <t>Jun. 20,
		2019</t>
        </is>
      </c>
    </row>
    <row r="24">
      <c r="A24" s="4" t="inlineStr">
        <is>
          <t>Cash dividends paid, per share</t>
        </is>
      </c>
      <c r="D24" s="7" t="n">
        <v>0.04</v>
      </c>
    </row>
    <row r="25">
      <c r="A25" s="4" t="inlineStr">
        <is>
          <t>Cash dividends paid</t>
        </is>
      </c>
      <c r="D25" s="6" t="n">
        <v>8344</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easury Stock Acquisition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Treasury Stock [Line Items]</t>
        </is>
      </c>
    </row>
    <row r="4">
      <c r="A4" s="4" t="inlineStr">
        <is>
          <t>Treasury shares at beginning of period</t>
        </is>
      </c>
      <c r="C4" s="5" t="n">
        <v>77336387</v>
      </c>
      <c r="F4" s="5" t="n">
        <v>77336387</v>
      </c>
    </row>
    <row r="5">
      <c r="A5" s="4" t="inlineStr">
        <is>
          <t>Treasury shares at end of period</t>
        </is>
      </c>
      <c r="B5" s="5" t="n">
        <v>83327919</v>
      </c>
      <c r="F5" s="5" t="n">
        <v>83327919</v>
      </c>
    </row>
    <row r="6">
      <c r="A6" s="4" t="inlineStr">
        <is>
          <t>Treasury shares at beginning of period</t>
        </is>
      </c>
      <c r="C6" s="6" t="n">
        <v>1345134</v>
      </c>
      <c r="F6" s="6" t="n">
        <v>1345134</v>
      </c>
    </row>
    <row r="7">
      <c r="A7" s="4" t="inlineStr">
        <is>
          <t>Treasury stock acquired, cost</t>
        </is>
      </c>
      <c r="B7" s="6" t="n">
        <v>910</v>
      </c>
      <c r="C7" s="6" t="n">
        <v>20025</v>
      </c>
      <c r="D7" s="6" t="n">
        <v>88258</v>
      </c>
      <c r="E7" s="6" t="n">
        <v>75113</v>
      </c>
      <c r="F7" s="5" t="n">
        <v>20935</v>
      </c>
      <c r="G7" s="6" t="n">
        <v>163371</v>
      </c>
    </row>
    <row r="8">
      <c r="A8" s="4" t="inlineStr">
        <is>
          <t>Treasury shares at end of period</t>
        </is>
      </c>
      <c r="B8" s="6" t="n">
        <v>1366069</v>
      </c>
      <c r="F8" s="6" t="n">
        <v>1366069</v>
      </c>
    </row>
    <row r="9">
      <c r="A9" s="4" t="inlineStr">
        <is>
          <t>Stock Buyback Program</t>
        </is>
      </c>
    </row>
    <row r="10">
      <c r="A10" s="3" t="inlineStr">
        <is>
          <t>Schedule of Treasury Stock [Line Items]</t>
        </is>
      </c>
    </row>
    <row r="11">
      <c r="A11" s="4" t="inlineStr">
        <is>
          <t>Treasury stock acquired, shares</t>
        </is>
      </c>
      <c r="F11" s="5" t="n">
        <v>5826266</v>
      </c>
    </row>
    <row r="12">
      <c r="A12" s="4" t="inlineStr">
        <is>
          <t>Treasury stock acquired, cost</t>
        </is>
      </c>
      <c r="F12" s="6" t="n">
        <v>20000</v>
      </c>
    </row>
    <row r="13">
      <c r="A13" s="4" t="inlineStr">
        <is>
          <t>Long Term Incentive Plan</t>
        </is>
      </c>
    </row>
    <row r="14">
      <c r="A14" s="3" t="inlineStr">
        <is>
          <t>Schedule of Treasury Stock [Line Items]</t>
        </is>
      </c>
    </row>
    <row r="15">
      <c r="A15" s="4" t="inlineStr">
        <is>
          <t>Treasury stock acquired, shares</t>
        </is>
      </c>
      <c r="F15" s="5" t="n">
        <v>165266</v>
      </c>
    </row>
    <row r="16">
      <c r="A16" s="4" t="inlineStr">
        <is>
          <t>Treasury stock acquired, cost</t>
        </is>
      </c>
      <c r="F16" s="6" t="n">
        <v>935</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Reconciliation of Changes in Stockholders' Equity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Treasury Stock [Line Items]</t>
        </is>
      </c>
    </row>
    <row r="4">
      <c r="A4" s="4" t="inlineStr">
        <is>
          <t>Beginning Balance</t>
        </is>
      </c>
      <c r="B4" s="6" t="n">
        <v>2378893</v>
      </c>
      <c r="C4" s="6" t="n">
        <v>2833620</v>
      </c>
      <c r="D4" s="6" t="n">
        <v>3403369</v>
      </c>
      <c r="E4" s="6" t="n">
        <v>3505423</v>
      </c>
      <c r="F4" s="6" t="n">
        <v>2833620</v>
      </c>
      <c r="G4" s="6" t="n">
        <v>3505423</v>
      </c>
    </row>
    <row r="5">
      <c r="A5" s="4" t="inlineStr">
        <is>
          <t>Beginning Balance (in shares)</t>
        </is>
      </c>
      <c r="C5" s="5" t="n">
        <v>269372257</v>
      </c>
      <c r="F5" s="5" t="n">
        <v>269372257</v>
      </c>
    </row>
    <row r="6">
      <c r="A6" s="4" t="inlineStr">
        <is>
          <t>Net loss</t>
        </is>
      </c>
      <c r="B6" s="5" t="n">
        <v>-150332</v>
      </c>
      <c r="C6" s="6" t="n">
        <v>-434722</v>
      </c>
      <c r="D6" s="5" t="n">
        <v>-49447</v>
      </c>
      <c r="E6" s="5" t="n">
        <v>-28614</v>
      </c>
      <c r="F6" s="6" t="n">
        <v>-585054</v>
      </c>
      <c r="G6" s="5" t="n">
        <v>-78061</v>
      </c>
    </row>
    <row r="7">
      <c r="A7" s="4" t="inlineStr">
        <is>
          <t>Foreign currency translation adjustment</t>
        </is>
      </c>
      <c r="B7" s="5" t="n">
        <v>695</v>
      </c>
      <c r="C7" s="5" t="n">
        <v>-1386</v>
      </c>
      <c r="D7" s="5" t="n">
        <v>848</v>
      </c>
      <c r="E7" s="5" t="n">
        <v>944</v>
      </c>
      <c r="F7" s="5" t="n">
        <v>-691</v>
      </c>
      <c r="G7" s="5" t="n">
        <v>1792</v>
      </c>
    </row>
    <row r="8">
      <c r="A8" s="4" t="inlineStr">
        <is>
          <t>Exercise of stock options</t>
        </is>
      </c>
      <c r="D8" s="5" t="n">
        <v>9219</v>
      </c>
      <c r="G8" s="5" t="n">
        <v>9219</v>
      </c>
    </row>
    <row r="9">
      <c r="A9" s="4" t="inlineStr">
        <is>
          <t>Stock-based compensation</t>
        </is>
      </c>
      <c r="B9" s="5" t="n">
        <v>4335</v>
      </c>
      <c r="C9" s="5" t="n">
        <v>9160</v>
      </c>
      <c r="D9" s="5" t="n">
        <v>11050</v>
      </c>
      <c r="E9" s="5" t="n">
        <v>9338</v>
      </c>
      <c r="F9" s="5" t="n">
        <v>13495</v>
      </c>
      <c r="G9" s="5" t="n">
        <v>20388</v>
      </c>
    </row>
    <row r="10">
      <c r="A10" s="4" t="inlineStr">
        <is>
          <t>Payment of cash dividends</t>
        </is>
      </c>
      <c r="B10" s="5" t="n">
        <v>-3735</v>
      </c>
      <c r="C10" s="5" t="n">
        <v>-7629</v>
      </c>
      <c r="D10" s="5" t="n">
        <v>-8344</v>
      </c>
      <c r="E10" s="5" t="n">
        <v>-8499</v>
      </c>
      <c r="F10" s="5" t="n">
        <v>-11364</v>
      </c>
      <c r="G10" s="5" t="n">
        <v>-16843</v>
      </c>
    </row>
    <row r="11">
      <c r="A11" s="4" t="inlineStr">
        <is>
          <t>Dividend equivalents</t>
        </is>
      </c>
      <c r="B11" s="5" t="n">
        <v>-73</v>
      </c>
      <c r="C11" s="5" t="n">
        <v>-125</v>
      </c>
      <c r="D11" s="5" t="n">
        <v>-126</v>
      </c>
      <c r="E11" s="5" t="n">
        <v>-110</v>
      </c>
      <c r="F11" s="5" t="n">
        <v>-198</v>
      </c>
      <c r="G11" s="5" t="n">
        <v>-236</v>
      </c>
    </row>
    <row r="12">
      <c r="A12" s="4" t="inlineStr">
        <is>
          <t>Purchase of treasury stock</t>
        </is>
      </c>
      <c r="B12" s="5" t="n">
        <v>-910</v>
      </c>
      <c r="C12" s="5" t="n">
        <v>-20025</v>
      </c>
      <c r="D12" s="5" t="n">
        <v>-88258</v>
      </c>
      <c r="E12" s="5" t="n">
        <v>-75113</v>
      </c>
      <c r="F12" s="5" t="n">
        <v>-20935</v>
      </c>
      <c r="G12" s="5" t="n">
        <v>-163371</v>
      </c>
    </row>
    <row r="13">
      <c r="A13" s="4" t="inlineStr">
        <is>
          <t>Ending Balance</t>
        </is>
      </c>
      <c r="B13" s="6" t="n">
        <v>2228873</v>
      </c>
      <c r="C13" s="5" t="n">
        <v>2378893</v>
      </c>
      <c r="D13" s="5" t="n">
        <v>3278311</v>
      </c>
      <c r="E13" s="5" t="n">
        <v>3403369</v>
      </c>
      <c r="F13" s="6" t="n">
        <v>2228873</v>
      </c>
      <c r="G13" s="5" t="n">
        <v>3278311</v>
      </c>
    </row>
    <row r="14">
      <c r="A14" s="4" t="inlineStr">
        <is>
          <t>Ending Balance (in shares)</t>
        </is>
      </c>
      <c r="B14" s="5" t="n">
        <v>270569043</v>
      </c>
      <c r="F14" s="5" t="n">
        <v>270569043</v>
      </c>
    </row>
    <row r="15">
      <c r="A15" s="4" t="inlineStr">
        <is>
          <t>Common Stock</t>
        </is>
      </c>
    </row>
    <row r="16">
      <c r="A16" s="3" t="inlineStr">
        <is>
          <t>Schedule of Treasury Stock [Line Items]</t>
        </is>
      </c>
    </row>
    <row r="17">
      <c r="A17" s="4" t="inlineStr">
        <is>
          <t>Beginning Balance</t>
        </is>
      </c>
      <c r="B17" s="6" t="n">
        <v>2695</v>
      </c>
      <c r="C17" s="6" t="n">
        <v>2694</v>
      </c>
      <c r="D17" s="6" t="n">
        <v>2673</v>
      </c>
      <c r="E17" s="6" t="n">
        <v>2673</v>
      </c>
      <c r="F17" s="6" t="n">
        <v>2694</v>
      </c>
      <c r="G17" s="6" t="n">
        <v>2673</v>
      </c>
    </row>
    <row r="18">
      <c r="A18" s="4" t="inlineStr">
        <is>
          <t>Beginning Balance (in shares)</t>
        </is>
      </c>
      <c r="B18" s="5" t="n">
        <v>269523000</v>
      </c>
      <c r="C18" s="5" t="n">
        <v>269372000</v>
      </c>
      <c r="D18" s="5" t="n">
        <v>267353000</v>
      </c>
      <c r="E18" s="5" t="n">
        <v>267316000</v>
      </c>
      <c r="F18" s="5" t="n">
        <v>269372000</v>
      </c>
      <c r="G18" s="5" t="n">
        <v>267316000</v>
      </c>
    </row>
    <row r="19">
      <c r="A19" s="4" t="inlineStr">
        <is>
          <t>Exercise of stock options</t>
        </is>
      </c>
      <c r="D19" s="6" t="n">
        <v>7</v>
      </c>
      <c r="G19" s="6" t="n">
        <v>7</v>
      </c>
    </row>
    <row r="20">
      <c r="A20" s="4" t="inlineStr">
        <is>
          <t>Exercise of stock options (in shares)</t>
        </is>
      </c>
      <c r="D20" s="5" t="n">
        <v>700000</v>
      </c>
      <c r="G20" s="5" t="n">
        <v>700000</v>
      </c>
    </row>
    <row r="21">
      <c r="A21" s="4" t="inlineStr">
        <is>
          <t>Vesting of restricted stock units</t>
        </is>
      </c>
      <c r="B21" s="6" t="n">
        <v>11</v>
      </c>
      <c r="C21" s="6" t="n">
        <v>1</v>
      </c>
      <c r="D21" s="6" t="n">
        <v>8</v>
      </c>
      <c r="F21" s="6" t="n">
        <v>12</v>
      </c>
      <c r="G21" s="6" t="n">
        <v>8</v>
      </c>
    </row>
    <row r="22">
      <c r="A22" s="4" t="inlineStr">
        <is>
          <t>Vesting of restricted stock units (in shares)</t>
        </is>
      </c>
      <c r="B22" s="5" t="n">
        <v>1046000</v>
      </c>
      <c r="C22" s="5" t="n">
        <v>151000</v>
      </c>
      <c r="D22" s="5" t="n">
        <v>739000</v>
      </c>
      <c r="E22" s="5" t="n">
        <v>38000</v>
      </c>
      <c r="F22" s="5" t="n">
        <v>1197000</v>
      </c>
      <c r="G22" s="5" t="n">
        <v>777000</v>
      </c>
    </row>
    <row r="23">
      <c r="A23" s="4" t="inlineStr">
        <is>
          <t>Forfeitures of restricted stock (in shares)</t>
        </is>
      </c>
      <c r="D23" s="5" t="n">
        <v>-1000</v>
      </c>
      <c r="E23" s="5" t="n">
        <v>-1000</v>
      </c>
      <c r="G23" s="5" t="n">
        <v>-2000</v>
      </c>
    </row>
    <row r="24">
      <c r="A24" s="4" t="inlineStr">
        <is>
          <t>Ending Balance</t>
        </is>
      </c>
      <c r="B24" s="6" t="n">
        <v>2706</v>
      </c>
      <c r="C24" s="6" t="n">
        <v>2695</v>
      </c>
      <c r="D24" s="6" t="n">
        <v>2688</v>
      </c>
      <c r="E24" s="6" t="n">
        <v>2673</v>
      </c>
      <c r="F24" s="6" t="n">
        <v>2706</v>
      </c>
      <c r="G24" s="6" t="n">
        <v>2688</v>
      </c>
    </row>
    <row r="25">
      <c r="A25" s="4" t="inlineStr">
        <is>
          <t>Ending Balance (in shares)</t>
        </is>
      </c>
      <c r="B25" s="5" t="n">
        <v>270569000</v>
      </c>
      <c r="C25" s="5" t="n">
        <v>269523000</v>
      </c>
      <c r="D25" s="5" t="n">
        <v>268791000</v>
      </c>
      <c r="E25" s="5" t="n">
        <v>267353000</v>
      </c>
      <c r="F25" s="5" t="n">
        <v>270569000</v>
      </c>
      <c r="G25" s="5" t="n">
        <v>268791000</v>
      </c>
    </row>
    <row r="26">
      <c r="A26" s="4" t="inlineStr">
        <is>
          <t>Additional Paid-in Capital</t>
        </is>
      </c>
    </row>
    <row r="27">
      <c r="A27" s="3" t="inlineStr">
        <is>
          <t>Schedule of Treasury Stock [Line Items]</t>
        </is>
      </c>
    </row>
    <row r="28">
      <c r="A28" s="4" t="inlineStr">
        <is>
          <t>Beginning Balance</t>
        </is>
      </c>
      <c r="B28" s="6" t="n">
        <v>2884839</v>
      </c>
      <c r="C28" s="6" t="n">
        <v>2875680</v>
      </c>
      <c r="D28" s="6" t="n">
        <v>2836492</v>
      </c>
      <c r="E28" s="6" t="n">
        <v>2827154</v>
      </c>
      <c r="F28" s="6" t="n">
        <v>2875680</v>
      </c>
      <c r="G28" s="6" t="n">
        <v>2827154</v>
      </c>
    </row>
    <row r="29">
      <c r="A29" s="4" t="inlineStr">
        <is>
          <t>Exercise of stock options</t>
        </is>
      </c>
      <c r="D29" s="5" t="n">
        <v>9212</v>
      </c>
      <c r="G29" s="5" t="n">
        <v>9212</v>
      </c>
    </row>
    <row r="30">
      <c r="A30" s="4" t="inlineStr">
        <is>
          <t>Vesting of restricted stock units</t>
        </is>
      </c>
      <c r="B30" s="5" t="n">
        <v>-11</v>
      </c>
      <c r="C30" s="5" t="n">
        <v>-1</v>
      </c>
      <c r="D30" s="5" t="n">
        <v>-8</v>
      </c>
      <c r="F30" s="5" t="n">
        <v>-12</v>
      </c>
      <c r="G30" s="5" t="n">
        <v>-8</v>
      </c>
    </row>
    <row r="31">
      <c r="A31" s="4" t="inlineStr">
        <is>
          <t>Stock-based compensation</t>
        </is>
      </c>
      <c r="B31" s="5" t="n">
        <v>4335</v>
      </c>
      <c r="C31" s="5" t="n">
        <v>9160</v>
      </c>
      <c r="D31" s="5" t="n">
        <v>11050</v>
      </c>
      <c r="E31" s="5" t="n">
        <v>9338</v>
      </c>
      <c r="F31" s="5" t="n">
        <v>13495</v>
      </c>
      <c r="G31" s="5" t="n">
        <v>20388</v>
      </c>
    </row>
    <row r="32">
      <c r="A32" s="4" t="inlineStr">
        <is>
          <t>Ending Balance</t>
        </is>
      </c>
      <c r="B32" s="5" t="n">
        <v>2889163</v>
      </c>
      <c r="C32" s="5" t="n">
        <v>2884839</v>
      </c>
      <c r="D32" s="5" t="n">
        <v>2856746</v>
      </c>
      <c r="E32" s="5" t="n">
        <v>2836492</v>
      </c>
      <c r="F32" s="5" t="n">
        <v>2889163</v>
      </c>
      <c r="G32" s="5" t="n">
        <v>2856746</v>
      </c>
    </row>
    <row r="33">
      <c r="A33" s="4" t="inlineStr">
        <is>
          <t>Retained Earnings</t>
        </is>
      </c>
    </row>
    <row r="34">
      <c r="A34" s="3" t="inlineStr">
        <is>
          <t>Schedule of Treasury Stock [Line Items]</t>
        </is>
      </c>
    </row>
    <row r="35">
      <c r="A35" s="4" t="inlineStr">
        <is>
          <t>Beginning Balance</t>
        </is>
      </c>
      <c r="B35" s="5" t="n">
        <v>852426</v>
      </c>
      <c r="C35" s="5" t="n">
        <v>1294902</v>
      </c>
      <c r="D35" s="5" t="n">
        <v>1716334</v>
      </c>
      <c r="E35" s="5" t="n">
        <v>1753557</v>
      </c>
      <c r="F35" s="5" t="n">
        <v>1294902</v>
      </c>
      <c r="G35" s="5" t="n">
        <v>1753557</v>
      </c>
    </row>
    <row r="36">
      <c r="A36" s="4" t="inlineStr">
        <is>
          <t>Net loss</t>
        </is>
      </c>
      <c r="B36" s="5" t="n">
        <v>-150332</v>
      </c>
      <c r="C36" s="5" t="n">
        <v>-434722</v>
      </c>
      <c r="D36" s="5" t="n">
        <v>-49447</v>
      </c>
      <c r="E36" s="5" t="n">
        <v>-28614</v>
      </c>
      <c r="F36" s="5" t="n">
        <v>-585054</v>
      </c>
      <c r="G36" s="5" t="n">
        <v>-78061</v>
      </c>
    </row>
    <row r="37">
      <c r="A37" s="4" t="inlineStr">
        <is>
          <t>Payment of cash dividends</t>
        </is>
      </c>
      <c r="B37" s="5" t="n">
        <v>-3735</v>
      </c>
      <c r="C37" s="5" t="n">
        <v>-7629</v>
      </c>
      <c r="D37" s="5" t="n">
        <v>-8344</v>
      </c>
      <c r="E37" s="5" t="n">
        <v>-8499</v>
      </c>
      <c r="F37" s="5" t="n">
        <v>-11364</v>
      </c>
      <c r="G37" s="5" t="n">
        <v>-16843</v>
      </c>
    </row>
    <row r="38">
      <c r="A38" s="4" t="inlineStr">
        <is>
          <t>Dividend equivalents</t>
        </is>
      </c>
      <c r="B38" s="5" t="n">
        <v>-73</v>
      </c>
      <c r="C38" s="5" t="n">
        <v>-125</v>
      </c>
      <c r="D38" s="5" t="n">
        <v>-126</v>
      </c>
      <c r="E38" s="5" t="n">
        <v>-110</v>
      </c>
      <c r="F38" s="5" t="n">
        <v>-198</v>
      </c>
      <c r="G38" s="5" t="n">
        <v>-236</v>
      </c>
    </row>
    <row r="39">
      <c r="A39" s="4" t="inlineStr">
        <is>
          <t>Ending Balance</t>
        </is>
      </c>
      <c r="B39" s="5" t="n">
        <v>698286</v>
      </c>
      <c r="C39" s="5" t="n">
        <v>852426</v>
      </c>
      <c r="D39" s="5" t="n">
        <v>1658417</v>
      </c>
      <c r="E39" s="5" t="n">
        <v>1716334</v>
      </c>
      <c r="F39" s="5" t="n">
        <v>698286</v>
      </c>
      <c r="G39" s="5" t="n">
        <v>1658417</v>
      </c>
    </row>
    <row r="40">
      <c r="A40" s="4" t="inlineStr">
        <is>
          <t>Accumulated Other Comprehensive Income (Loss)</t>
        </is>
      </c>
    </row>
    <row r="41">
      <c r="A41" s="3" t="inlineStr">
        <is>
          <t>Schedule of Treasury Stock [Line Items]</t>
        </is>
      </c>
    </row>
    <row r="42">
      <c r="A42" s="4" t="inlineStr">
        <is>
          <t>Beginning Balance</t>
        </is>
      </c>
      <c r="B42" s="5" t="n">
        <v>4092</v>
      </c>
      <c r="C42" s="5" t="n">
        <v>5478</v>
      </c>
      <c r="D42" s="5" t="n">
        <v>3431</v>
      </c>
      <c r="E42" s="5" t="n">
        <v>2487</v>
      </c>
      <c r="F42" s="5" t="n">
        <v>5478</v>
      </c>
      <c r="G42" s="5" t="n">
        <v>2487</v>
      </c>
    </row>
    <row r="43">
      <c r="A43" s="4" t="inlineStr">
        <is>
          <t>Foreign currency translation adjustment</t>
        </is>
      </c>
      <c r="B43" s="5" t="n">
        <v>695</v>
      </c>
      <c r="C43" s="5" t="n">
        <v>-1386</v>
      </c>
      <c r="D43" s="5" t="n">
        <v>848</v>
      </c>
      <c r="E43" s="5" t="n">
        <v>944</v>
      </c>
      <c r="F43" s="5" t="n">
        <v>-691</v>
      </c>
      <c r="G43" s="5" t="n">
        <v>1792</v>
      </c>
    </row>
    <row r="44">
      <c r="A44" s="4" t="inlineStr">
        <is>
          <t>Ending Balance</t>
        </is>
      </c>
      <c r="B44" s="5" t="n">
        <v>4787</v>
      </c>
      <c r="C44" s="5" t="n">
        <v>4092</v>
      </c>
      <c r="D44" s="5" t="n">
        <v>4279</v>
      </c>
      <c r="E44" s="5" t="n">
        <v>3431</v>
      </c>
      <c r="F44" s="5" t="n">
        <v>4787</v>
      </c>
      <c r="G44" s="5" t="n">
        <v>4279</v>
      </c>
    </row>
    <row r="45">
      <c r="A45" s="4" t="inlineStr">
        <is>
          <t>Treasury Stock</t>
        </is>
      </c>
    </row>
    <row r="46">
      <c r="A46" s="3" t="inlineStr">
        <is>
          <t>Schedule of Treasury Stock [Line Items]</t>
        </is>
      </c>
    </row>
    <row r="47">
      <c r="A47" s="4" t="inlineStr">
        <is>
          <t>Beginning Balance</t>
        </is>
      </c>
      <c r="B47" s="5" t="n">
        <v>-1365159</v>
      </c>
      <c r="C47" s="5" t="n">
        <v>-1345134</v>
      </c>
      <c r="D47" s="5" t="n">
        <v>-1155561</v>
      </c>
      <c r="E47" s="5" t="n">
        <v>-1080448</v>
      </c>
      <c r="F47" s="5" t="n">
        <v>-1345134</v>
      </c>
      <c r="G47" s="5" t="n">
        <v>-1080448</v>
      </c>
    </row>
    <row r="48">
      <c r="A48" s="4" t="inlineStr">
        <is>
          <t>Purchase of treasury stock</t>
        </is>
      </c>
      <c r="B48" s="5" t="n">
        <v>-910</v>
      </c>
      <c r="C48" s="5" t="n">
        <v>-20025</v>
      </c>
      <c r="D48" s="5" t="n">
        <v>-88258</v>
      </c>
      <c r="E48" s="5" t="n">
        <v>-75113</v>
      </c>
      <c r="F48" s="5" t="n">
        <v>-20935</v>
      </c>
      <c r="G48" s="5" t="n">
        <v>-163371</v>
      </c>
    </row>
    <row r="49">
      <c r="A49" s="4" t="inlineStr">
        <is>
          <t>Ending Balance</t>
        </is>
      </c>
      <c r="B49" s="6" t="n">
        <v>-1366069</v>
      </c>
      <c r="C49" s="6" t="n">
        <v>-1365159</v>
      </c>
      <c r="D49" s="6" t="n">
        <v>-1243819</v>
      </c>
      <c r="E49" s="6" t="n">
        <v>-1155561</v>
      </c>
      <c r="F49" s="6" t="n">
        <v>-1366069</v>
      </c>
      <c r="G49" s="6" t="n">
        <v>-124381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Stock-based Compensation - Additional Information (Detail) - USD ($) $ in Millions</t>
        </is>
      </c>
      <c r="B1" s="2" t="inlineStr">
        <is>
          <t>1 Months Ended</t>
        </is>
      </c>
      <c r="C1" s="2" t="inlineStr">
        <is>
          <t>3 Months Ended</t>
        </is>
      </c>
      <c r="D1" s="2" t="inlineStr">
        <is>
          <t>6 Months Ended</t>
        </is>
      </c>
    </row>
    <row r="2">
      <c r="B2" s="2" t="inlineStr">
        <is>
          <t>May 31, 2020</t>
        </is>
      </c>
      <c r="C2" s="2" t="inlineStr">
        <is>
          <t>Jun. 30, 2020</t>
        </is>
      </c>
      <c r="D2" s="2" t="inlineStr">
        <is>
          <t>Jun. 30, 2020</t>
        </is>
      </c>
      <c r="E2" s="2" t="inlineStr">
        <is>
          <t>Jun. 30, 2019</t>
        </is>
      </c>
    </row>
    <row r="3">
      <c r="A3" s="3" t="inlineStr">
        <is>
          <t>Share Based Compensation Arrangement By Share Based Payment Award [Line Items]</t>
        </is>
      </c>
    </row>
    <row r="4">
      <c r="A4" s="4" t="inlineStr">
        <is>
          <t>Number of stock option granted</t>
        </is>
      </c>
      <c r="D4" s="5" t="n">
        <v>0</v>
      </c>
      <c r="E4" s="5" t="n">
        <v>0</v>
      </c>
    </row>
    <row r="5">
      <c r="A5" s="4" t="inlineStr">
        <is>
          <t>Performance Units Awards</t>
        </is>
      </c>
    </row>
    <row r="6">
      <c r="A6" s="3" t="inlineStr">
        <is>
          <t>Share Based Compensation Arrangement By Share Based Payment Award [Line Items]</t>
        </is>
      </c>
    </row>
    <row r="7">
      <c r="A7" s="4" t="inlineStr">
        <is>
          <t>Performance period</t>
        </is>
      </c>
      <c r="D7" s="4" t="inlineStr">
        <is>
          <t>3 years</t>
        </is>
      </c>
    </row>
    <row r="8">
      <c r="A8" s="4" t="inlineStr">
        <is>
          <t>Performance Units Awards | 2016</t>
        </is>
      </c>
    </row>
    <row r="9">
      <c r="A9" s="3" t="inlineStr">
        <is>
          <t>Share Based Compensation Arrangement By Share Based Payment Award [Line Items]</t>
        </is>
      </c>
    </row>
    <row r="10">
      <c r="A10" s="4" t="inlineStr">
        <is>
          <t>Shares issued</t>
        </is>
      </c>
      <c r="B10" s="5" t="n">
        <v>332773</v>
      </c>
    </row>
    <row r="11">
      <c r="A11" s="4" t="inlineStr">
        <is>
          <t>Performance Units Awards | Condition One [Member]</t>
        </is>
      </c>
    </row>
    <row r="12">
      <c r="A12" s="3" t="inlineStr">
        <is>
          <t>Share Based Compensation Arrangement By Share Based Payment Award [Line Items]</t>
        </is>
      </c>
    </row>
    <row r="13">
      <c r="A13" s="4" t="inlineStr">
        <is>
          <t>Award description</t>
        </is>
      </c>
      <c r="D13" s="4" t="inlineStr">
        <is>
          <t>For the Performance Units granted in April 2018, the recipients will receive a target number of shares if our total shareholder return during the performance period, when compared to the peer group, is at the 50th percentile. For the Performance Units granted in April 2019 and April 2020,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target percentile, or the target and 75th percentile, then the shares to be received by the recipients will be determined using linear interpolation for levels of achievement between these points. For the Performance Units granted in April 2018, the payout is based on relative performance and does not have an absolute performance requirement. For the Performance Units granted in April 2019 and April 2020,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t>
        </is>
      </c>
    </row>
    <row r="14">
      <c r="A14" s="4" t="inlineStr">
        <is>
          <t>Phantom Share Units (PSUs)</t>
        </is>
      </c>
    </row>
    <row r="15">
      <c r="A15" s="3" t="inlineStr">
        <is>
          <t>Share Based Compensation Arrangement By Share Based Payment Award [Line Items]</t>
        </is>
      </c>
    </row>
    <row r="16">
      <c r="A16" s="4" t="inlineStr">
        <is>
          <t>Award description</t>
        </is>
      </c>
      <c r="D16"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row>
    <row r="17">
      <c r="A17" s="4" t="inlineStr">
        <is>
          <t>Performance completion year</t>
        </is>
      </c>
      <c r="B17" s="4" t="inlineStr">
        <is>
          <t>2023</t>
        </is>
      </c>
    </row>
    <row r="18">
      <c r="A18" s="4" t="inlineStr">
        <is>
          <t>Performance Period</t>
        </is>
      </c>
      <c r="B18" s="4" t="inlineStr">
        <is>
          <t>3 years</t>
        </is>
      </c>
    </row>
    <row r="19">
      <c r="A19" s="4" t="inlineStr">
        <is>
          <t>Grant date fair value</t>
        </is>
      </c>
      <c r="B19" s="8" t="n">
        <v>1.2</v>
      </c>
    </row>
    <row r="20">
      <c r="A20" s="4" t="inlineStr">
        <is>
          <t>Compensation expenses associated with phantom unit</t>
        </is>
      </c>
      <c r="C20" s="8" t="n">
        <v>0.2</v>
      </c>
      <c r="D20" s="8" t="n">
        <v>0.2</v>
      </c>
    </row>
    <row r="21">
      <c r="A21" s="4" t="inlineStr">
        <is>
          <t>Phantom Share Units (PSUs) | Chief Executive Officer and President</t>
        </is>
      </c>
    </row>
    <row r="22">
      <c r="A22" s="3" t="inlineStr">
        <is>
          <t>Share Based Compensation Arrangement By Share Based Payment Award [Line Items]</t>
        </is>
      </c>
    </row>
    <row r="23">
      <c r="A23" s="4" t="inlineStr">
        <is>
          <t>Number of units awardable based on performance conditions</t>
        </is>
      </c>
      <c r="B23" s="5" t="n">
        <v>298500</v>
      </c>
    </row>
    <row r="24">
      <c r="A24" s="4" t="inlineStr">
        <is>
          <t>Phantom Share Units (PSUs) | Chief Executive Officer and President | Minimum</t>
        </is>
      </c>
    </row>
    <row r="25">
      <c r="A25" s="3" t="inlineStr">
        <is>
          <t>Share Based Compensation Arrangement By Share Based Payment Award [Line Items]</t>
        </is>
      </c>
    </row>
    <row r="26">
      <c r="A26" s="4" t="inlineStr">
        <is>
          <t>Percentage of target award vesting rights</t>
        </is>
      </c>
      <c r="B26" s="4" t="inlineStr">
        <is>
          <t>0.00%</t>
        </is>
      </c>
    </row>
    <row r="27">
      <c r="A27" s="4" t="inlineStr">
        <is>
          <t>Phantom Share Units (PSUs) | Chief Executive Officer and President | Maximum</t>
        </is>
      </c>
    </row>
    <row r="28">
      <c r="A28" s="3" t="inlineStr">
        <is>
          <t>Share Based Compensation Arrangement By Share Based Payment Award [Line Items]</t>
        </is>
      </c>
    </row>
    <row r="29">
      <c r="A29" s="4" t="inlineStr">
        <is>
          <t>Percentage of target award vesting rights</t>
        </is>
      </c>
      <c r="B29" s="4" t="inlineStr">
        <is>
          <t>200.00%</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0" customWidth="1" min="2" max="2"/>
  </cols>
  <sheetData>
    <row r="1">
      <c r="A1" s="1" t="inlineStr">
        <is>
          <t>Stock Option Activity (Detail)</t>
        </is>
      </c>
      <c r="B1" s="2" t="inlineStr">
        <is>
          <t>6 Months Ended</t>
        </is>
      </c>
    </row>
    <row r="2">
      <c r="B2" s="2" t="inlineStr">
        <is>
          <t>Jun. 30, 2020$ / sharesshares</t>
        </is>
      </c>
    </row>
    <row r="3">
      <c r="A3" s="3" t="inlineStr">
        <is>
          <t>Shares</t>
        </is>
      </c>
    </row>
    <row r="4">
      <c r="A4" s="4" t="inlineStr">
        <is>
          <t>Outstanding at beginning of period | shares</t>
        </is>
      </c>
      <c r="B4" s="5" t="n">
        <v>4766150</v>
      </c>
    </row>
    <row r="5">
      <c r="A5" s="4" t="inlineStr">
        <is>
          <t>Expired | shares</t>
        </is>
      </c>
      <c r="B5" s="5" t="n">
        <v>-710000</v>
      </c>
    </row>
    <row r="6">
      <c r="A6" s="4" t="inlineStr">
        <is>
          <t>Outstanding at end of period | shares</t>
        </is>
      </c>
      <c r="B6" s="5" t="n">
        <v>4056150</v>
      </c>
    </row>
    <row r="7">
      <c r="A7" s="4" t="inlineStr">
        <is>
          <t>Exercisable at end of year | shares</t>
        </is>
      </c>
      <c r="B7" s="5" t="n">
        <v>4026150</v>
      </c>
    </row>
    <row r="8">
      <c r="A8" s="3" t="inlineStr">
        <is>
          <t>Weighted Average Exercise Price Per Share</t>
        </is>
      </c>
    </row>
    <row r="9">
      <c r="A9" s="4" t="inlineStr">
        <is>
          <t>Outstanding at beginning of period | $ / shares</t>
        </is>
      </c>
      <c r="B9" s="7" t="n">
        <v>20.62</v>
      </c>
    </row>
    <row r="10">
      <c r="A10" s="4" t="inlineStr">
        <is>
          <t>Expired | $ / shares</t>
        </is>
      </c>
      <c r="B10" s="10" t="n">
        <v>14.83</v>
      </c>
    </row>
    <row r="11">
      <c r="A11" s="4" t="inlineStr">
        <is>
          <t>Outstanding at end of period | $ / shares</t>
        </is>
      </c>
      <c r="B11" s="10" t="n">
        <v>21.63</v>
      </c>
    </row>
    <row r="12">
      <c r="A12" s="4" t="inlineStr">
        <is>
          <t>Exercisable at end of year | $ / shares</t>
        </is>
      </c>
      <c r="B12" s="7" t="n">
        <v>2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Other comprehensive income (los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0" customWidth="1" min="2" max="2"/>
  </cols>
  <sheetData>
    <row r="1">
      <c r="A1" s="1" t="inlineStr">
        <is>
          <t>Restricted Stock Activity (Detail) - Restricted Stock Awards</t>
        </is>
      </c>
      <c r="B1" s="2" t="inlineStr">
        <is>
          <t>6 Months Ended</t>
        </is>
      </c>
    </row>
    <row r="2">
      <c r="B2" s="2" t="inlineStr">
        <is>
          <t>Jun. 30, 2020$ / sharesshares</t>
        </is>
      </c>
    </row>
    <row r="3">
      <c r="A3" s="3" t="inlineStr">
        <is>
          <t>Shares</t>
        </is>
      </c>
    </row>
    <row r="4">
      <c r="A4" s="4" t="inlineStr">
        <is>
          <t>Outstanding at beginning of period | shares</t>
        </is>
      </c>
      <c r="B4" s="5" t="n">
        <v>72051</v>
      </c>
    </row>
    <row r="5">
      <c r="A5" s="4" t="inlineStr">
        <is>
          <t>Vested | shares</t>
        </is>
      </c>
      <c r="B5" s="5" t="n">
        <v>-72051</v>
      </c>
    </row>
    <row r="6">
      <c r="A6" s="3" t="inlineStr">
        <is>
          <t>Weighted Average Grant Date Fair Value Per Share</t>
        </is>
      </c>
    </row>
    <row r="7">
      <c r="A7" s="4" t="inlineStr">
        <is>
          <t>Outstanding at beginning of period | $ / shares</t>
        </is>
      </c>
      <c r="B7" s="7" t="n">
        <v>21.59</v>
      </c>
    </row>
    <row r="8">
      <c r="A8" s="4" t="inlineStr">
        <is>
          <t>Vested | $ / shares</t>
        </is>
      </c>
      <c r="B8" s="7" t="n">
        <v>21.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0" customWidth="1" min="2" max="2"/>
  </cols>
  <sheetData>
    <row r="1">
      <c r="A1" s="1" t="inlineStr">
        <is>
          <t>Restricted Stock Unit Activity (Detail)</t>
        </is>
      </c>
      <c r="B1" s="2" t="inlineStr">
        <is>
          <t>6 Months Ended</t>
        </is>
      </c>
    </row>
    <row r="2">
      <c r="B2" s="2" t="inlineStr">
        <is>
          <t>Jun. 30, 2020$ / sharesshares</t>
        </is>
      </c>
    </row>
    <row r="3">
      <c r="A3" s="4" t="inlineStr">
        <is>
          <t>Time Based Restricted Stock Units</t>
        </is>
      </c>
    </row>
    <row r="4">
      <c r="A4" s="3" t="inlineStr">
        <is>
          <t>Shares</t>
        </is>
      </c>
    </row>
    <row r="5">
      <c r="A5" s="4" t="inlineStr">
        <is>
          <t>Outstanding at beginning of period</t>
        </is>
      </c>
      <c r="B5" s="5" t="n">
        <v>2631726</v>
      </c>
    </row>
    <row r="6">
      <c r="A6" s="4" t="inlineStr">
        <is>
          <t>Granted</t>
        </is>
      </c>
      <c r="B6" s="5" t="n">
        <v>1691246</v>
      </c>
    </row>
    <row r="7">
      <c r="A7" s="4" t="inlineStr">
        <is>
          <t>Vested</t>
        </is>
      </c>
      <c r="B7" s="5" t="n">
        <v>-864013</v>
      </c>
    </row>
    <row r="8">
      <c r="A8" s="4" t="inlineStr">
        <is>
          <t>Forfeited</t>
        </is>
      </c>
      <c r="B8" s="5" t="n">
        <v>-248276</v>
      </c>
    </row>
    <row r="9">
      <c r="A9" s="4" t="inlineStr">
        <is>
          <t>Outstanding at end of period</t>
        </is>
      </c>
      <c r="B9" s="5" t="n">
        <v>3210683</v>
      </c>
    </row>
    <row r="10">
      <c r="A10" s="4" t="inlineStr">
        <is>
          <t>Performance Based Restricted Stock Units</t>
        </is>
      </c>
    </row>
    <row r="11">
      <c r="A11" s="3" t="inlineStr">
        <is>
          <t>Shares</t>
        </is>
      </c>
    </row>
    <row r="12">
      <c r="A12" s="4" t="inlineStr">
        <is>
          <t>Outstanding at beginning of period</t>
        </is>
      </c>
      <c r="B12" s="5" t="n">
        <v>397315</v>
      </c>
    </row>
    <row r="13">
      <c r="A13" s="4" t="inlineStr">
        <is>
          <t>Outstanding at end of period</t>
        </is>
      </c>
      <c r="B13" s="5" t="n">
        <v>397315</v>
      </c>
    </row>
    <row r="14">
      <c r="A14" s="4" t="inlineStr">
        <is>
          <t>Restricted Stock Units (RSUs)</t>
        </is>
      </c>
    </row>
    <row r="15">
      <c r="A15" s="3" t="inlineStr">
        <is>
          <t>Weighted Average Grant Date Fair Value Per Share</t>
        </is>
      </c>
    </row>
    <row r="16">
      <c r="A16" s="4" t="inlineStr">
        <is>
          <t>Outstanding at beginning of period | $ / shares</t>
        </is>
      </c>
      <c r="B16" s="7" t="n">
        <v>15.81</v>
      </c>
    </row>
    <row r="17">
      <c r="A17" s="4" t="inlineStr">
        <is>
          <t>Granted | $ / shares</t>
        </is>
      </c>
      <c r="B17" s="10" t="n">
        <v>4.25</v>
      </c>
    </row>
    <row r="18">
      <c r="A18" s="4" t="inlineStr">
        <is>
          <t>Vested | $ / shares</t>
        </is>
      </c>
      <c r="B18" s="10" t="n">
        <v>15.05</v>
      </c>
    </row>
    <row r="19">
      <c r="A19" s="4" t="inlineStr">
        <is>
          <t>Forfeited | $ / shares</t>
        </is>
      </c>
      <c r="B19" s="10" t="n">
        <v>14.07</v>
      </c>
    </row>
    <row r="20">
      <c r="A20" s="4" t="inlineStr">
        <is>
          <t>Outstanding at end of period | $ / shares</t>
        </is>
      </c>
      <c r="B20" s="7" t="n">
        <v>10.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Performance Units (Detail)</t>
        </is>
      </c>
      <c r="B1" s="2" t="inlineStr">
        <is>
          <t>6 Months Ended</t>
        </is>
      </c>
    </row>
    <row r="2">
      <c r="B2" s="2" t="inlineStr">
        <is>
          <t>Jun. 30, 2020shares</t>
        </is>
      </c>
    </row>
    <row r="3">
      <c r="A3" s="4" t="inlineStr">
        <is>
          <t>2020</t>
        </is>
      </c>
    </row>
    <row r="4">
      <c r="A4" s="3" t="inlineStr">
        <is>
          <t>Share Based Compensation Arrangement By Share Based Payment Award [Line Items]</t>
        </is>
      </c>
    </row>
    <row r="5">
      <c r="A5" s="4" t="inlineStr">
        <is>
          <t>Target number of shares</t>
        </is>
      </c>
      <c r="B5" s="5" t="n">
        <v>500500</v>
      </c>
    </row>
    <row r="6">
      <c r="A6" s="4" t="inlineStr">
        <is>
          <t>2019</t>
        </is>
      </c>
    </row>
    <row r="7">
      <c r="A7" s="3" t="inlineStr">
        <is>
          <t>Share Based Compensation Arrangement By Share Based Payment Award [Line Items]</t>
        </is>
      </c>
    </row>
    <row r="8">
      <c r="A8" s="4" t="inlineStr">
        <is>
          <t>Target number of shares</t>
        </is>
      </c>
      <c r="B8" s="5" t="n">
        <v>489800</v>
      </c>
    </row>
    <row r="9">
      <c r="A9" s="4" t="inlineStr">
        <is>
          <t>2018</t>
        </is>
      </c>
    </row>
    <row r="10">
      <c r="A10" s="3" t="inlineStr">
        <is>
          <t>Share Based Compensation Arrangement By Share Based Payment Award [Line Items]</t>
        </is>
      </c>
    </row>
    <row r="11">
      <c r="A11" s="4" t="inlineStr">
        <is>
          <t>Target number of shares</t>
        </is>
      </c>
      <c r="B11" s="5" t="n">
        <v>310700</v>
      </c>
    </row>
    <row r="12">
      <c r="A12" s="4" t="inlineStr">
        <is>
          <t>2017</t>
        </is>
      </c>
    </row>
    <row r="13">
      <c r="A13" s="3" t="inlineStr">
        <is>
          <t>Share Based Compensation Arrangement By Share Based Payment Award [Line Items]</t>
        </is>
      </c>
    </row>
    <row r="14">
      <c r="A14" s="4" t="inlineStr">
        <is>
          <t>Target number of shares</t>
        </is>
      </c>
      <c r="B14" s="5" t="n">
        <v>186198</v>
      </c>
    </row>
    <row r="15">
      <c r="A15" s="4" t="inlineStr">
        <is>
          <t>2016</t>
        </is>
      </c>
    </row>
    <row r="16">
      <c r="A16" s="3" t="inlineStr">
        <is>
          <t>Share Based Compensation Arrangement By Share Based Payment Award [Line Items]</t>
        </is>
      </c>
    </row>
    <row r="17">
      <c r="A17" s="4" t="inlineStr">
        <is>
          <t>Target number of shares</t>
        </is>
      </c>
      <c r="B17" s="5" t="n">
        <v>18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of Performance Units (Detail) - Performance Units Awards $ in Thousands</t>
        </is>
      </c>
      <c r="B1" s="2" t="inlineStr">
        <is>
          <t>6 Months Ended</t>
        </is>
      </c>
    </row>
    <row r="2">
      <c r="B2" s="2" t="inlineStr">
        <is>
          <t>Jun. 30, 2020USD ($)</t>
        </is>
      </c>
    </row>
    <row r="3">
      <c r="A3" s="4" t="inlineStr">
        <is>
          <t>2020</t>
        </is>
      </c>
    </row>
    <row r="4">
      <c r="A4" s="3" t="inlineStr">
        <is>
          <t>Share Based Compensation Arrangement By Share Based Payment Award [Line Items]</t>
        </is>
      </c>
    </row>
    <row r="5">
      <c r="A5" s="4" t="inlineStr">
        <is>
          <t>Fair value at date of grant</t>
        </is>
      </c>
      <c r="B5" s="6" t="n">
        <v>826</v>
      </c>
    </row>
    <row r="6">
      <c r="A6" s="4" t="inlineStr">
        <is>
          <t>2019</t>
        </is>
      </c>
    </row>
    <row r="7">
      <c r="A7" s="3" t="inlineStr">
        <is>
          <t>Share Based Compensation Arrangement By Share Based Payment Award [Line Items]</t>
        </is>
      </c>
    </row>
    <row r="8">
      <c r="A8" s="4" t="inlineStr">
        <is>
          <t>Fair value at date of grant</t>
        </is>
      </c>
      <c r="B8" s="5" t="n">
        <v>9958</v>
      </c>
    </row>
    <row r="9">
      <c r="A9" s="4" t="inlineStr">
        <is>
          <t>2018</t>
        </is>
      </c>
    </row>
    <row r="10">
      <c r="A10" s="3" t="inlineStr">
        <is>
          <t>Share Based Compensation Arrangement By Share Based Payment Award [Line Items]</t>
        </is>
      </c>
    </row>
    <row r="11">
      <c r="A11" s="4" t="inlineStr">
        <is>
          <t>Fair value at date of grant</t>
        </is>
      </c>
      <c r="B11" s="5" t="n">
        <v>8004</v>
      </c>
    </row>
    <row r="12">
      <c r="A12" s="4" t="inlineStr">
        <is>
          <t>2017</t>
        </is>
      </c>
    </row>
    <row r="13">
      <c r="A13" s="3" t="inlineStr">
        <is>
          <t>Share Based Compensation Arrangement By Share Based Payment Award [Line Items]</t>
        </is>
      </c>
    </row>
    <row r="14">
      <c r="A14" s="4" t="inlineStr">
        <is>
          <t>Fair value at date of grant</t>
        </is>
      </c>
      <c r="B14" s="5" t="n">
        <v>5780</v>
      </c>
    </row>
    <row r="15">
      <c r="A15" s="4" t="inlineStr">
        <is>
          <t>2016</t>
        </is>
      </c>
    </row>
    <row r="16">
      <c r="A16" s="3" t="inlineStr">
        <is>
          <t>Share Based Compensation Arrangement By Share Based Payment Award [Line Items]</t>
        </is>
      </c>
    </row>
    <row r="17">
      <c r="A17" s="4" t="inlineStr">
        <is>
          <t>Fair value at date of grant</t>
        </is>
      </c>
      <c r="B17" s="6" t="n">
        <v>38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Expense Associated with Performance Units (Detail) - Performance Units Award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2020</t>
        </is>
      </c>
    </row>
    <row r="4">
      <c r="A4" s="3" t="inlineStr">
        <is>
          <t>Share Based Compensation Arrangement By Share Based Payment Award [Line Items]</t>
        </is>
      </c>
    </row>
    <row r="5">
      <c r="A5" s="4" t="inlineStr">
        <is>
          <t>Stock-based compensation expense associated with Performance Units</t>
        </is>
      </c>
      <c r="B5" s="6" t="n">
        <v>69</v>
      </c>
      <c r="D5" s="6" t="n">
        <v>69</v>
      </c>
    </row>
    <row r="6">
      <c r="A6" s="4" t="inlineStr">
        <is>
          <t>2019</t>
        </is>
      </c>
    </row>
    <row r="7">
      <c r="A7" s="3" t="inlineStr">
        <is>
          <t>Share Based Compensation Arrangement By Share Based Payment Award [Line Items]</t>
        </is>
      </c>
    </row>
    <row r="8">
      <c r="A8" s="4" t="inlineStr">
        <is>
          <t>Stock-based compensation expense associated with Performance Units</t>
        </is>
      </c>
      <c r="B8" s="5" t="n">
        <v>830</v>
      </c>
      <c r="C8" s="6" t="n">
        <v>830</v>
      </c>
      <c r="D8" s="5" t="n">
        <v>1660</v>
      </c>
      <c r="E8" s="6" t="n">
        <v>830</v>
      </c>
    </row>
    <row r="9">
      <c r="A9" s="4" t="inlineStr">
        <is>
          <t>2018</t>
        </is>
      </c>
    </row>
    <row r="10">
      <c r="A10" s="3" t="inlineStr">
        <is>
          <t>Share Based Compensation Arrangement By Share Based Payment Award [Line Items]</t>
        </is>
      </c>
    </row>
    <row r="11">
      <c r="A11" s="4" t="inlineStr">
        <is>
          <t>Stock-based compensation expense associated with Performance Units</t>
        </is>
      </c>
      <c r="B11" s="5" t="n">
        <v>667</v>
      </c>
      <c r="C11" s="5" t="n">
        <v>667</v>
      </c>
      <c r="D11" s="5" t="n">
        <v>1334</v>
      </c>
      <c r="E11" s="5" t="n">
        <v>1334</v>
      </c>
    </row>
    <row r="12">
      <c r="A12" s="4" t="inlineStr">
        <is>
          <t>2017</t>
        </is>
      </c>
    </row>
    <row r="13">
      <c r="A13" s="3" t="inlineStr">
        <is>
          <t>Share Based Compensation Arrangement By Share Based Payment Award [Line Items]</t>
        </is>
      </c>
    </row>
    <row r="14">
      <c r="A14" s="4" t="inlineStr">
        <is>
          <t>Stock-based compensation expense associated with Performance Units</t>
        </is>
      </c>
      <c r="B14" s="6" t="n">
        <v>161</v>
      </c>
      <c r="C14" s="6" t="n">
        <v>482</v>
      </c>
      <c r="D14" s="6" t="n">
        <v>642</v>
      </c>
      <c r="E14" s="5" t="n">
        <v>963</v>
      </c>
    </row>
    <row r="15">
      <c r="A15" s="4" t="inlineStr">
        <is>
          <t>2016</t>
        </is>
      </c>
    </row>
    <row r="16">
      <c r="A16" s="3" t="inlineStr">
        <is>
          <t>Share Based Compensation Arrangement By Share Based Payment Award [Line Items]</t>
        </is>
      </c>
    </row>
    <row r="17">
      <c r="A17" s="4" t="inlineStr">
        <is>
          <t>Stock-based compensation expense associated with Performance Units</t>
        </is>
      </c>
      <c r="E17" s="6" t="n">
        <v>3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11.40%</t>
        </is>
      </c>
      <c r="C4" s="4" t="inlineStr">
        <is>
          <t>17.00%</t>
        </is>
      </c>
      <c r="D4" s="4" t="inlineStr">
        <is>
          <t>13.30%</t>
        </is>
      </c>
      <c r="E4" s="4" t="inlineStr">
        <is>
          <t>17.7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et Los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loss attributed to common stockholders</t>
        </is>
      </c>
      <c r="B4" s="6" t="n">
        <v>-150332</v>
      </c>
      <c r="C4" s="6" t="n">
        <v>-49447</v>
      </c>
      <c r="D4" s="6" t="n">
        <v>-585054</v>
      </c>
      <c r="E4" s="6" t="n">
        <v>-78061</v>
      </c>
    </row>
    <row r="5">
      <c r="A5" s="4" t="inlineStr">
        <is>
          <t>Weighted average number of common shares outstanding, excluding non-vested shares of restricted stock</t>
        </is>
      </c>
      <c r="B5" s="5" t="n">
        <v>186633</v>
      </c>
      <c r="C5" s="5" t="n">
        <v>207499</v>
      </c>
      <c r="D5" s="5" t="n">
        <v>188654</v>
      </c>
      <c r="E5" s="5" t="n">
        <v>209671</v>
      </c>
    </row>
    <row r="6">
      <c r="A6" s="4" t="inlineStr">
        <is>
          <t>Basic net loss per common share</t>
        </is>
      </c>
      <c r="B6" s="7" t="n">
        <v>-0.8100000000000001</v>
      </c>
      <c r="C6" s="7" t="n">
        <v>-0.24</v>
      </c>
      <c r="D6" s="7" t="n">
        <v>-3.1</v>
      </c>
      <c r="E6" s="7" t="n">
        <v>-0.37</v>
      </c>
    </row>
    <row r="7">
      <c r="A7" s="3" t="inlineStr">
        <is>
          <t>DILUTED EPS:</t>
        </is>
      </c>
    </row>
    <row r="8">
      <c r="A8" s="4" t="inlineStr">
        <is>
          <t>Net loss attributed to common stockholders</t>
        </is>
      </c>
      <c r="B8" s="6" t="n">
        <v>-150332</v>
      </c>
      <c r="C8" s="6" t="n">
        <v>-49447</v>
      </c>
      <c r="D8" s="6" t="n">
        <v>-585054</v>
      </c>
      <c r="E8" s="6" t="n">
        <v>-78061</v>
      </c>
    </row>
    <row r="9">
      <c r="A9" s="4" t="inlineStr">
        <is>
          <t>Weighted average number of common shares outstanding, excluding non-vested shares of restricted stock</t>
        </is>
      </c>
      <c r="B9" s="5" t="n">
        <v>186633</v>
      </c>
      <c r="C9" s="5" t="n">
        <v>207499</v>
      </c>
      <c r="D9" s="5" t="n">
        <v>188654</v>
      </c>
      <c r="E9" s="5" t="n">
        <v>209671</v>
      </c>
    </row>
    <row r="10">
      <c r="A10" s="4" t="inlineStr">
        <is>
          <t>Weighted average number of diluted common shares outstanding</t>
        </is>
      </c>
      <c r="B10" s="5" t="n">
        <v>186633</v>
      </c>
      <c r="C10" s="5" t="n">
        <v>207499</v>
      </c>
      <c r="D10" s="5" t="n">
        <v>188654</v>
      </c>
      <c r="E10" s="5" t="n">
        <v>209671</v>
      </c>
    </row>
    <row r="11">
      <c r="A11" s="4" t="inlineStr">
        <is>
          <t>Diluted net loss per common share</t>
        </is>
      </c>
      <c r="B11" s="7" t="n">
        <v>-0.8100000000000001</v>
      </c>
      <c r="C11" s="7" t="n">
        <v>-0.24</v>
      </c>
      <c r="D11" s="7" t="n">
        <v>-3.1</v>
      </c>
      <c r="E11" s="7" t="n">
        <v>-0.37</v>
      </c>
    </row>
    <row r="12">
      <c r="A12" s="4" t="inlineStr">
        <is>
          <t>Potentially dilutive securities excluded as anti-dilutive</t>
        </is>
      </c>
      <c r="B12" s="5" t="n">
        <v>9101</v>
      </c>
      <c r="C12" s="5" t="n">
        <v>10289</v>
      </c>
      <c r="D12" s="5" t="n">
        <v>9101</v>
      </c>
      <c r="E12" s="5" t="n">
        <v>102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6 Months Ended</t>
        </is>
      </c>
    </row>
    <row r="2">
      <c r="B2" s="2" t="inlineStr">
        <is>
          <t>Jun. 30, 2020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Business Segments - Revenue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Total revenues</t>
        </is>
      </c>
      <c r="C4" s="6" t="n">
        <v>250380</v>
      </c>
      <c r="D4" s="6" t="n">
        <v>675765</v>
      </c>
      <c r="E4" s="6" t="n">
        <v>696307</v>
      </c>
      <c r="F4" s="6" t="n">
        <v>1379936</v>
      </c>
    </row>
    <row r="5">
      <c r="A5" s="4" t="inlineStr">
        <is>
          <t>Contract Drilling</t>
        </is>
      </c>
    </row>
    <row r="6">
      <c r="A6" s="3" t="inlineStr">
        <is>
          <t>Segment Reporting Revenue Reconciling Item [Line Items]</t>
        </is>
      </c>
    </row>
    <row r="7">
      <c r="A7" s="4" t="inlineStr">
        <is>
          <t>Total revenues</t>
        </is>
      </c>
      <c r="C7" s="5" t="n">
        <v>171134</v>
      </c>
      <c r="D7" s="5" t="n">
        <v>348138</v>
      </c>
      <c r="E7" s="5" t="n">
        <v>438498</v>
      </c>
      <c r="F7" s="5" t="n">
        <v>720530</v>
      </c>
    </row>
    <row r="8">
      <c r="A8" s="4" t="inlineStr">
        <is>
          <t>Pressure Pumping</t>
        </is>
      </c>
    </row>
    <row r="9">
      <c r="A9" s="3" t="inlineStr">
        <is>
          <t>Segment Reporting Revenue Reconciling Item [Line Items]</t>
        </is>
      </c>
    </row>
    <row r="10">
      <c r="A10" s="4" t="inlineStr">
        <is>
          <t>Total revenues</t>
        </is>
      </c>
      <c r="C10" s="5" t="n">
        <v>59533</v>
      </c>
      <c r="D10" s="5" t="n">
        <v>251008</v>
      </c>
      <c r="E10" s="5" t="n">
        <v>184640</v>
      </c>
      <c r="F10" s="5" t="n">
        <v>498609</v>
      </c>
    </row>
    <row r="11">
      <c r="A11" s="4" t="inlineStr">
        <is>
          <t>Directional Drilling</t>
        </is>
      </c>
    </row>
    <row r="12">
      <c r="A12" s="3" t="inlineStr">
        <is>
          <t>Segment Reporting Revenue Reconciling Item [Line Items]</t>
        </is>
      </c>
    </row>
    <row r="13">
      <c r="A13" s="4" t="inlineStr">
        <is>
          <t>Total revenues</t>
        </is>
      </c>
      <c r="C13" s="5" t="n">
        <v>11742</v>
      </c>
      <c r="D13" s="5" t="n">
        <v>50218</v>
      </c>
      <c r="E13" s="5" t="n">
        <v>46227</v>
      </c>
      <c r="F13" s="5" t="n">
        <v>103177</v>
      </c>
    </row>
    <row r="14">
      <c r="A14" s="4" t="inlineStr">
        <is>
          <t>Operating Segments | Contract Drilling</t>
        </is>
      </c>
    </row>
    <row r="15">
      <c r="A15" s="3" t="inlineStr">
        <is>
          <t>Segment Reporting Revenue Reconciling Item [Line Items]</t>
        </is>
      </c>
    </row>
    <row r="16">
      <c r="A16" s="4" t="inlineStr">
        <is>
          <t>Total revenues</t>
        </is>
      </c>
      <c r="C16" s="5" t="n">
        <v>171476</v>
      </c>
      <c r="D16" s="5" t="n">
        <v>348494</v>
      </c>
      <c r="E16" s="5" t="n">
        <v>439316</v>
      </c>
      <c r="F16" s="5" t="n">
        <v>721237</v>
      </c>
    </row>
    <row r="17">
      <c r="A17" s="4" t="inlineStr">
        <is>
          <t>Operating Segments | Pressure Pumping</t>
        </is>
      </c>
    </row>
    <row r="18">
      <c r="A18" s="3" t="inlineStr">
        <is>
          <t>Segment Reporting Revenue Reconciling Item [Line Items]</t>
        </is>
      </c>
    </row>
    <row r="19">
      <c r="A19" s="4" t="inlineStr">
        <is>
          <t>Total revenues</t>
        </is>
      </c>
      <c r="C19" s="5" t="n">
        <v>59533</v>
      </c>
      <c r="D19" s="5" t="n">
        <v>251008</v>
      </c>
      <c r="E19" s="5" t="n">
        <v>184640</v>
      </c>
      <c r="F19" s="5" t="n">
        <v>498609</v>
      </c>
    </row>
    <row r="20">
      <c r="A20" s="4" t="inlineStr">
        <is>
          <t>Operating Segments | Directional Drilling</t>
        </is>
      </c>
    </row>
    <row r="21">
      <c r="A21" s="3" t="inlineStr">
        <is>
          <t>Segment Reporting Revenue Reconciling Item [Line Items]</t>
        </is>
      </c>
    </row>
    <row r="22">
      <c r="A22" s="4" t="inlineStr">
        <is>
          <t>Total revenues</t>
        </is>
      </c>
      <c r="C22" s="5" t="n">
        <v>11742</v>
      </c>
      <c r="D22" s="5" t="n">
        <v>50218</v>
      </c>
      <c r="E22" s="5" t="n">
        <v>46227</v>
      </c>
      <c r="F22" s="5" t="n">
        <v>103177</v>
      </c>
    </row>
    <row r="23">
      <c r="A23" s="4" t="inlineStr">
        <is>
          <t>Other Operations</t>
        </is>
      </c>
    </row>
    <row r="24">
      <c r="A24" s="3" t="inlineStr">
        <is>
          <t>Segment Reporting Revenue Reconciling Item [Line Items]</t>
        </is>
      </c>
    </row>
    <row r="25">
      <c r="A25" s="4" t="inlineStr">
        <is>
          <t>Total revenues</t>
        </is>
      </c>
      <c r="B25" s="4" t="inlineStr">
        <is>
          <t>[1]</t>
        </is>
      </c>
      <c r="C25" s="5" t="n">
        <v>11460</v>
      </c>
      <c r="D25" s="5" t="n">
        <v>27852</v>
      </c>
      <c r="E25" s="5" t="n">
        <v>34305</v>
      </c>
      <c r="F25" s="5" t="n">
        <v>63243</v>
      </c>
    </row>
    <row r="26">
      <c r="A26" s="4" t="inlineStr">
        <is>
          <t>Intersegment Elimination</t>
        </is>
      </c>
    </row>
    <row r="27">
      <c r="A27" s="3" t="inlineStr">
        <is>
          <t>Segment Reporting Revenue Reconciling Item [Line Items]</t>
        </is>
      </c>
    </row>
    <row r="28">
      <c r="A28" s="4" t="inlineStr">
        <is>
          <t>Total revenues</t>
        </is>
      </c>
      <c r="B28" s="4" t="inlineStr">
        <is>
          <t>[2]</t>
        </is>
      </c>
      <c r="C28" s="6" t="n">
        <v>-3831</v>
      </c>
      <c r="D28" s="6" t="n">
        <v>-1807</v>
      </c>
      <c r="E28" s="6" t="n">
        <v>-8181</v>
      </c>
      <c r="F28" s="6" t="n">
        <v>-6330</v>
      </c>
    </row>
    <row r="29"/>
    <row r="30">
      <c r="A30" s="4" t="inlineStr">
        <is>
          <t>[1]</t>
        </is>
      </c>
      <c r="B30" s="4" t="inlineStr">
        <is>
          <t>Other operations includes our oilfield rentals business, drilling equipment service business, the electrical controls and automation business and the oil and natural gas working interests.</t>
        </is>
      </c>
    </row>
    <row r="31">
      <c r="A31" s="4" t="inlineStr">
        <is>
          <t>[2]</t>
        </is>
      </c>
      <c r="B31" s="4" t="inlineStr">
        <is>
          <t>Intercompany revenues consists of contract drilling and revenues from other operations for services provided to contract drilling, pressure pumping and within other operations that are generally priced at estimated external selling prices and are eliminated in consolidation.</t>
        </is>
      </c>
    </row>
  </sheetData>
  <mergeCells count="6">
    <mergeCell ref="A1:B2"/>
    <mergeCell ref="C1:D1"/>
    <mergeCell ref="E1:F1"/>
    <mergeCell ref="A29:E29"/>
    <mergeCell ref="B30:E30"/>
    <mergeCell ref="B31:E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Income (Loss) Before Income Taxes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Reconciling Item For Operating Profit Loss From Segment To Consolidated [Line Items]</t>
        </is>
      </c>
    </row>
    <row r="4">
      <c r="A4" s="4" t="inlineStr">
        <is>
          <t>Operating income (loss)</t>
        </is>
      </c>
      <c r="B4" s="6" t="n">
        <v>-159084</v>
      </c>
      <c r="D4" s="6" t="n">
        <v>-48125</v>
      </c>
      <c r="E4" s="6" t="n">
        <v>-653494</v>
      </c>
      <c r="F4" s="6" t="n">
        <v>-71508</v>
      </c>
    </row>
    <row r="5">
      <c r="A5" s="4" t="inlineStr">
        <is>
          <t>Credit loss expense</t>
        </is>
      </c>
      <c r="B5" s="5" t="n">
        <v>-4551</v>
      </c>
      <c r="C5" s="6" t="n">
        <v>-1055</v>
      </c>
      <c r="D5" s="5" t="n">
        <v>-3594</v>
      </c>
      <c r="E5" s="5" t="n">
        <v>-5606</v>
      </c>
      <c r="F5" s="5" t="n">
        <v>-3594</v>
      </c>
    </row>
    <row r="6">
      <c r="A6" s="4" t="inlineStr">
        <is>
          <t>Interest income</t>
        </is>
      </c>
      <c r="B6" s="5" t="n">
        <v>334</v>
      </c>
      <c r="D6" s="5" t="n">
        <v>1756</v>
      </c>
      <c r="E6" s="5" t="n">
        <v>991</v>
      </c>
      <c r="F6" s="5" t="n">
        <v>2788</v>
      </c>
    </row>
    <row r="7">
      <c r="A7" s="4" t="inlineStr">
        <is>
          <t>Interest expense</t>
        </is>
      </c>
      <c r="B7" s="5" t="n">
        <v>-10984</v>
      </c>
      <c r="D7" s="5" t="n">
        <v>-13298</v>
      </c>
      <c r="E7" s="5" t="n">
        <v>-22208</v>
      </c>
      <c r="F7" s="5" t="n">
        <v>-26282</v>
      </c>
    </row>
    <row r="8">
      <c r="A8" s="4" t="inlineStr">
        <is>
          <t>Other</t>
        </is>
      </c>
      <c r="B8" s="5" t="n">
        <v>85</v>
      </c>
      <c r="D8" s="5" t="n">
        <v>92</v>
      </c>
      <c r="E8" s="5" t="n">
        <v>170</v>
      </c>
      <c r="F8" s="5" t="n">
        <v>209</v>
      </c>
    </row>
    <row r="9">
      <c r="A9" s="4" t="inlineStr">
        <is>
          <t>Loss before income taxes</t>
        </is>
      </c>
      <c r="B9" s="5" t="n">
        <v>-169649</v>
      </c>
      <c r="D9" s="5" t="n">
        <v>-59575</v>
      </c>
      <c r="E9" s="5" t="n">
        <v>-674541</v>
      </c>
      <c r="F9" s="5" t="n">
        <v>-94793</v>
      </c>
    </row>
    <row r="10">
      <c r="A10" s="4" t="inlineStr">
        <is>
          <t>Corporate</t>
        </is>
      </c>
    </row>
    <row r="11">
      <c r="A11" s="3" t="inlineStr">
        <is>
          <t>Segment Reporting Reconciling Item For Operating Profit Loss From Segment To Consolidated [Line Items]</t>
        </is>
      </c>
    </row>
    <row r="12">
      <c r="A12" s="4" t="inlineStr">
        <is>
          <t>Operating income (loss)</t>
        </is>
      </c>
      <c r="B12" s="5" t="n">
        <v>-30497</v>
      </c>
      <c r="D12" s="5" t="n">
        <v>-34010</v>
      </c>
      <c r="E12" s="5" t="n">
        <v>-54982</v>
      </c>
      <c r="F12" s="5" t="n">
        <v>-48971</v>
      </c>
    </row>
    <row r="13">
      <c r="A13" s="4" t="inlineStr">
        <is>
          <t>Operating Segments | Contract Drilling</t>
        </is>
      </c>
    </row>
    <row r="14">
      <c r="A14" s="3" t="inlineStr">
        <is>
          <t>Segment Reporting Reconciling Item For Operating Profit Loss From Segment To Consolidated [Line Items]</t>
        </is>
      </c>
    </row>
    <row r="15">
      <c r="A15" s="4" t="inlineStr">
        <is>
          <t>Operating income (loss)</t>
        </is>
      </c>
      <c r="B15" s="5" t="n">
        <v>-30742</v>
      </c>
      <c r="D15" s="5" t="n">
        <v>16494</v>
      </c>
      <c r="E15" s="5" t="n">
        <v>-434760</v>
      </c>
      <c r="F15" s="5" t="n">
        <v>37711</v>
      </c>
    </row>
    <row r="16">
      <c r="A16" s="4" t="inlineStr">
        <is>
          <t>Operating Segments | Pressure Pumping</t>
        </is>
      </c>
    </row>
    <row r="17">
      <c r="A17" s="3" t="inlineStr">
        <is>
          <t>Segment Reporting Reconciling Item For Operating Profit Loss From Segment To Consolidated [Line Items]</t>
        </is>
      </c>
    </row>
    <row r="18">
      <c r="A18" s="4" t="inlineStr">
        <is>
          <t>Operating income (loss)</t>
        </is>
      </c>
      <c r="B18" s="5" t="n">
        <v>-68554</v>
      </c>
      <c r="D18" s="5" t="n">
        <v>-14408</v>
      </c>
      <c r="E18" s="5" t="n">
        <v>-104040</v>
      </c>
      <c r="F18" s="5" t="n">
        <v>-33176</v>
      </c>
    </row>
    <row r="19">
      <c r="A19" s="4" t="inlineStr">
        <is>
          <t>Operating Segments | Directional Drilling</t>
        </is>
      </c>
    </row>
    <row r="20">
      <c r="A20" s="3" t="inlineStr">
        <is>
          <t>Segment Reporting Reconciling Item For Operating Profit Loss From Segment To Consolidated [Line Items]</t>
        </is>
      </c>
    </row>
    <row r="21">
      <c r="A21" s="4" t="inlineStr">
        <is>
          <t>Operating income (loss)</t>
        </is>
      </c>
      <c r="B21" s="5" t="n">
        <v>-14385</v>
      </c>
      <c r="D21" s="5" t="n">
        <v>-5290</v>
      </c>
      <c r="E21" s="5" t="n">
        <v>-24980</v>
      </c>
      <c r="F21" s="5" t="n">
        <v>-10957</v>
      </c>
    </row>
    <row r="22">
      <c r="A22" s="4" t="inlineStr">
        <is>
          <t>Other Operations</t>
        </is>
      </c>
    </row>
    <row r="23">
      <c r="A23" s="3" t="inlineStr">
        <is>
          <t>Segment Reporting Reconciling Item For Operating Profit Loss From Segment To Consolidated [Line Items]</t>
        </is>
      </c>
    </row>
    <row r="24">
      <c r="A24" s="4" t="inlineStr">
        <is>
          <t>Operating income (loss)</t>
        </is>
      </c>
      <c r="B24" s="6" t="n">
        <v>-10355</v>
      </c>
      <c r="D24" s="6" t="n">
        <v>-7317</v>
      </c>
      <c r="E24" s="6" t="n">
        <v>-29126</v>
      </c>
      <c r="F24" s="6" t="n">
        <v>-1252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8</t>
        </is>
      </c>
      <c r="B2" s="6" t="n">
        <v>3505423</v>
      </c>
      <c r="C2" s="6" t="n">
        <v>2673</v>
      </c>
      <c r="D2" s="6" t="n">
        <v>2827154</v>
      </c>
      <c r="E2" s="6" t="n">
        <v>1753557</v>
      </c>
      <c r="F2" s="6" t="n">
        <v>2487</v>
      </c>
      <c r="G2" s="6" t="n">
        <v>-1080448</v>
      </c>
    </row>
    <row r="3">
      <c r="A3" s="4" t="inlineStr">
        <is>
          <t>Beginning Balance (in shares) at Dec. 31, 2018</t>
        </is>
      </c>
      <c r="C3" s="5" t="n">
        <v>267316000</v>
      </c>
    </row>
    <row r="4">
      <c r="A4" s="4" t="inlineStr">
        <is>
          <t>Net loss</t>
        </is>
      </c>
      <c r="B4" s="5" t="n">
        <v>-28614</v>
      </c>
      <c r="E4" s="5" t="n">
        <v>-28614</v>
      </c>
    </row>
    <row r="5">
      <c r="A5" s="4" t="inlineStr">
        <is>
          <t>Foreign currency translation adjustment</t>
        </is>
      </c>
      <c r="B5" s="5" t="n">
        <v>944</v>
      </c>
      <c r="F5" s="5" t="n">
        <v>944</v>
      </c>
    </row>
    <row r="6">
      <c r="A6" s="4" t="inlineStr">
        <is>
          <t>Vesting of restricted stock units (in shares)</t>
        </is>
      </c>
      <c r="C6" s="5" t="n">
        <v>38000</v>
      </c>
    </row>
    <row r="7">
      <c r="A7" s="4" t="inlineStr">
        <is>
          <t>Forfeitures of restricted stock (in shares)</t>
        </is>
      </c>
      <c r="C7" s="5" t="n">
        <v>-1000</v>
      </c>
    </row>
    <row r="8">
      <c r="A8" s="4" t="inlineStr">
        <is>
          <t>Stock-based compensation</t>
        </is>
      </c>
      <c r="B8" s="5" t="n">
        <v>9338</v>
      </c>
      <c r="D8" s="5" t="n">
        <v>9338</v>
      </c>
    </row>
    <row r="9">
      <c r="A9" s="4" t="inlineStr">
        <is>
          <t>Payment of cash dividends</t>
        </is>
      </c>
      <c r="B9" s="5" t="n">
        <v>-8499</v>
      </c>
      <c r="E9" s="5" t="n">
        <v>-8499</v>
      </c>
    </row>
    <row r="10">
      <c r="A10" s="4" t="inlineStr">
        <is>
          <t>Dividend equivalents</t>
        </is>
      </c>
      <c r="B10" s="5" t="n">
        <v>-110</v>
      </c>
      <c r="E10" s="5" t="n">
        <v>-110</v>
      </c>
    </row>
    <row r="11">
      <c r="A11" s="4" t="inlineStr">
        <is>
          <t>Purchase of treasury stock</t>
        </is>
      </c>
      <c r="B11" s="5" t="n">
        <v>-75113</v>
      </c>
      <c r="G11" s="5" t="n">
        <v>-75113</v>
      </c>
    </row>
    <row r="12">
      <c r="A12" s="4" t="inlineStr">
        <is>
          <t>Ending Balance at Mar. 31, 2019</t>
        </is>
      </c>
      <c r="B12" s="5" t="n">
        <v>3403369</v>
      </c>
      <c r="C12" s="6" t="n">
        <v>2673</v>
      </c>
      <c r="D12" s="5" t="n">
        <v>2836492</v>
      </c>
      <c r="E12" s="5" t="n">
        <v>1716334</v>
      </c>
      <c r="F12" s="5" t="n">
        <v>3431</v>
      </c>
      <c r="G12" s="5" t="n">
        <v>-1155561</v>
      </c>
    </row>
    <row r="13">
      <c r="A13" s="4" t="inlineStr">
        <is>
          <t>Ending Balance (in shares) at Mar. 31, 2019</t>
        </is>
      </c>
      <c r="C13" s="5" t="n">
        <v>267353000</v>
      </c>
    </row>
    <row r="14">
      <c r="A14" s="4" t="inlineStr">
        <is>
          <t>Beginning Balance at Dec. 31, 2018</t>
        </is>
      </c>
      <c r="B14" s="5" t="n">
        <v>3505423</v>
      </c>
      <c r="C14" s="6" t="n">
        <v>2673</v>
      </c>
      <c r="D14" s="5" t="n">
        <v>2827154</v>
      </c>
      <c r="E14" s="5" t="n">
        <v>1753557</v>
      </c>
      <c r="F14" s="5" t="n">
        <v>2487</v>
      </c>
      <c r="G14" s="5" t="n">
        <v>-1080448</v>
      </c>
    </row>
    <row r="15">
      <c r="A15" s="4" t="inlineStr">
        <is>
          <t>Beginning Balance (in shares) at Dec. 31, 2018</t>
        </is>
      </c>
      <c r="C15" s="5" t="n">
        <v>267316000</v>
      </c>
    </row>
    <row r="16">
      <c r="A16" s="4" t="inlineStr">
        <is>
          <t>Net loss</t>
        </is>
      </c>
      <c r="B16" s="5" t="n">
        <v>-78061</v>
      </c>
      <c r="E16" s="5" t="n">
        <v>-78061</v>
      </c>
    </row>
    <row r="17">
      <c r="A17" s="4" t="inlineStr">
        <is>
          <t>Foreign currency translation adjustment</t>
        </is>
      </c>
      <c r="B17" s="5" t="n">
        <v>1792</v>
      </c>
      <c r="F17" s="5" t="n">
        <v>1792</v>
      </c>
    </row>
    <row r="18">
      <c r="A18" s="4" t="inlineStr">
        <is>
          <t>Exercise of stock options</t>
        </is>
      </c>
      <c r="B18" s="5" t="n">
        <v>9219</v>
      </c>
      <c r="C18" s="6" t="n">
        <v>7</v>
      </c>
      <c r="D18" s="5" t="n">
        <v>9212</v>
      </c>
    </row>
    <row r="19">
      <c r="A19" s="4" t="inlineStr">
        <is>
          <t>Exercise of stock options (in shares)</t>
        </is>
      </c>
      <c r="C19" s="5" t="n">
        <v>700000</v>
      </c>
    </row>
    <row r="20">
      <c r="A20" s="4" t="inlineStr">
        <is>
          <t>Vesting of restricted stock units</t>
        </is>
      </c>
      <c r="C20" s="6" t="n">
        <v>8</v>
      </c>
      <c r="D20" s="5" t="n">
        <v>-8</v>
      </c>
    </row>
    <row r="21">
      <c r="A21" s="4" t="inlineStr">
        <is>
          <t>Vesting of restricted stock units (in shares)</t>
        </is>
      </c>
      <c r="C21" s="5" t="n">
        <v>777000</v>
      </c>
    </row>
    <row r="22">
      <c r="A22" s="4" t="inlineStr">
        <is>
          <t>Forfeitures of restricted stock (in shares)</t>
        </is>
      </c>
      <c r="C22" s="5" t="n">
        <v>-2000</v>
      </c>
    </row>
    <row r="23">
      <c r="A23" s="4" t="inlineStr">
        <is>
          <t>Stock-based compensation</t>
        </is>
      </c>
      <c r="B23" s="5" t="n">
        <v>20388</v>
      </c>
      <c r="D23" s="5" t="n">
        <v>20388</v>
      </c>
    </row>
    <row r="24">
      <c r="A24" s="4" t="inlineStr">
        <is>
          <t>Payment of cash dividends</t>
        </is>
      </c>
      <c r="B24" s="5" t="n">
        <v>-16843</v>
      </c>
      <c r="E24" s="5" t="n">
        <v>-16843</v>
      </c>
    </row>
    <row r="25">
      <c r="A25" s="4" t="inlineStr">
        <is>
          <t>Dividend equivalents</t>
        </is>
      </c>
      <c r="B25" s="5" t="n">
        <v>-236</v>
      </c>
      <c r="E25" s="5" t="n">
        <v>-236</v>
      </c>
    </row>
    <row r="26">
      <c r="A26" s="4" t="inlineStr">
        <is>
          <t>Purchase of treasury stock</t>
        </is>
      </c>
      <c r="B26" s="5" t="n">
        <v>-163371</v>
      </c>
      <c r="G26" s="5" t="n">
        <v>-163371</v>
      </c>
    </row>
    <row r="27">
      <c r="A27" s="4" t="inlineStr">
        <is>
          <t>Ending Balance at Jun. 30, 2019</t>
        </is>
      </c>
      <c r="B27" s="5" t="n">
        <v>3278311</v>
      </c>
      <c r="C27" s="6" t="n">
        <v>2688</v>
      </c>
      <c r="D27" s="5" t="n">
        <v>2856746</v>
      </c>
      <c r="E27" s="5" t="n">
        <v>1658417</v>
      </c>
      <c r="F27" s="5" t="n">
        <v>4279</v>
      </c>
      <c r="G27" s="5" t="n">
        <v>-1243819</v>
      </c>
    </row>
    <row r="28">
      <c r="A28" s="4" t="inlineStr">
        <is>
          <t>Ending Balance (in shares) at Jun. 30, 2019</t>
        </is>
      </c>
      <c r="C28" s="5" t="n">
        <v>268791000</v>
      </c>
    </row>
    <row r="29">
      <c r="A29" s="4" t="inlineStr">
        <is>
          <t>Beginning Balance at Mar. 31, 2019</t>
        </is>
      </c>
      <c r="B29" s="5" t="n">
        <v>3403369</v>
      </c>
      <c r="C29" s="6" t="n">
        <v>2673</v>
      </c>
      <c r="D29" s="5" t="n">
        <v>2836492</v>
      </c>
      <c r="E29" s="5" t="n">
        <v>1716334</v>
      </c>
      <c r="F29" s="5" t="n">
        <v>3431</v>
      </c>
      <c r="G29" s="5" t="n">
        <v>-1155561</v>
      </c>
    </row>
    <row r="30">
      <c r="A30" s="4" t="inlineStr">
        <is>
          <t>Beginning Balance (in shares) at Mar. 31, 2019</t>
        </is>
      </c>
      <c r="C30" s="5" t="n">
        <v>267353000</v>
      </c>
    </row>
    <row r="31">
      <c r="A31" s="4" t="inlineStr">
        <is>
          <t>Net loss</t>
        </is>
      </c>
      <c r="B31" s="5" t="n">
        <v>-49447</v>
      </c>
      <c r="E31" s="5" t="n">
        <v>-49447</v>
      </c>
    </row>
    <row r="32">
      <c r="A32" s="4" t="inlineStr">
        <is>
          <t>Foreign currency translation adjustment</t>
        </is>
      </c>
      <c r="B32" s="5" t="n">
        <v>848</v>
      </c>
      <c r="F32" s="5" t="n">
        <v>848</v>
      </c>
    </row>
    <row r="33">
      <c r="A33" s="4" t="inlineStr">
        <is>
          <t>Exercise of stock options</t>
        </is>
      </c>
      <c r="B33" s="5" t="n">
        <v>9219</v>
      </c>
      <c r="C33" s="6" t="n">
        <v>7</v>
      </c>
      <c r="D33" s="5" t="n">
        <v>9212</v>
      </c>
    </row>
    <row r="34">
      <c r="A34" s="4" t="inlineStr">
        <is>
          <t>Exercise of stock options (in shares)</t>
        </is>
      </c>
      <c r="C34" s="5" t="n">
        <v>700000</v>
      </c>
    </row>
    <row r="35">
      <c r="A35" s="4" t="inlineStr">
        <is>
          <t>Vesting of restricted stock units</t>
        </is>
      </c>
      <c r="C35" s="6" t="n">
        <v>8</v>
      </c>
      <c r="D35" s="5" t="n">
        <v>-8</v>
      </c>
    </row>
    <row r="36">
      <c r="A36" s="4" t="inlineStr">
        <is>
          <t>Vesting of restricted stock units (in shares)</t>
        </is>
      </c>
      <c r="C36" s="5" t="n">
        <v>739000</v>
      </c>
    </row>
    <row r="37">
      <c r="A37" s="4" t="inlineStr">
        <is>
          <t>Forfeitures of restricted stock (in shares)</t>
        </is>
      </c>
      <c r="C37" s="5" t="n">
        <v>-1000</v>
      </c>
    </row>
    <row r="38">
      <c r="A38" s="4" t="inlineStr">
        <is>
          <t>Stock-based compensation</t>
        </is>
      </c>
      <c r="B38" s="5" t="n">
        <v>11050</v>
      </c>
      <c r="D38" s="5" t="n">
        <v>11050</v>
      </c>
    </row>
    <row r="39">
      <c r="A39" s="4" t="inlineStr">
        <is>
          <t>Payment of cash dividends</t>
        </is>
      </c>
      <c r="B39" s="5" t="n">
        <v>-8344</v>
      </c>
      <c r="E39" s="5" t="n">
        <v>-8344</v>
      </c>
    </row>
    <row r="40">
      <c r="A40" s="4" t="inlineStr">
        <is>
          <t>Dividend equivalents</t>
        </is>
      </c>
      <c r="B40" s="5" t="n">
        <v>-126</v>
      </c>
      <c r="E40" s="5" t="n">
        <v>-126</v>
      </c>
    </row>
    <row r="41">
      <c r="A41" s="4" t="inlineStr">
        <is>
          <t>Purchase of treasury stock</t>
        </is>
      </c>
      <c r="B41" s="5" t="n">
        <v>-88258</v>
      </c>
      <c r="G41" s="5" t="n">
        <v>-88258</v>
      </c>
    </row>
    <row r="42">
      <c r="A42" s="4" t="inlineStr">
        <is>
          <t>Ending Balance at Jun. 30, 2019</t>
        </is>
      </c>
      <c r="B42" s="5" t="n">
        <v>3278311</v>
      </c>
      <c r="C42" s="6" t="n">
        <v>2688</v>
      </c>
      <c r="D42" s="5" t="n">
        <v>2856746</v>
      </c>
      <c r="E42" s="5" t="n">
        <v>1658417</v>
      </c>
      <c r="F42" s="5" t="n">
        <v>4279</v>
      </c>
      <c r="G42" s="5" t="n">
        <v>-1243819</v>
      </c>
    </row>
    <row r="43">
      <c r="A43" s="4" t="inlineStr">
        <is>
          <t>Ending Balance (in shares) at Jun. 30, 2019</t>
        </is>
      </c>
      <c r="C43" s="5" t="n">
        <v>268791000</v>
      </c>
    </row>
    <row r="44">
      <c r="A44" s="4" t="inlineStr">
        <is>
          <t>Beginning Balance at Dec. 31, 2019</t>
        </is>
      </c>
      <c r="B44" s="6" t="n">
        <v>2833620</v>
      </c>
      <c r="C44" s="6" t="n">
        <v>2694</v>
      </c>
      <c r="D44" s="5" t="n">
        <v>2875680</v>
      </c>
      <c r="E44" s="5" t="n">
        <v>1294902</v>
      </c>
      <c r="F44" s="5" t="n">
        <v>5478</v>
      </c>
      <c r="G44" s="5" t="n">
        <v>-1345134</v>
      </c>
    </row>
    <row r="45">
      <c r="A45" s="4" t="inlineStr">
        <is>
          <t>Beginning Balance (in shares) at Dec. 31, 2019</t>
        </is>
      </c>
      <c r="B45" s="5" t="n">
        <v>269372257</v>
      </c>
      <c r="C45" s="5" t="n">
        <v>269372000</v>
      </c>
    </row>
    <row r="46">
      <c r="A46" s="4" t="inlineStr">
        <is>
          <t>Net loss</t>
        </is>
      </c>
      <c r="B46" s="6" t="n">
        <v>-434722</v>
      </c>
      <c r="E46" s="5" t="n">
        <v>-434722</v>
      </c>
    </row>
    <row r="47">
      <c r="A47" s="4" t="inlineStr">
        <is>
          <t>Foreign currency translation adjustment</t>
        </is>
      </c>
      <c r="B47" s="5" t="n">
        <v>-1386</v>
      </c>
      <c r="F47" s="5" t="n">
        <v>-1386</v>
      </c>
    </row>
    <row r="48">
      <c r="A48" s="4" t="inlineStr">
        <is>
          <t>Vesting of restricted stock units</t>
        </is>
      </c>
      <c r="C48" s="6" t="n">
        <v>1</v>
      </c>
      <c r="D48" s="5" t="n">
        <v>-1</v>
      </c>
    </row>
    <row r="49">
      <c r="A49" s="4" t="inlineStr">
        <is>
          <t>Vesting of restricted stock units (in shares)</t>
        </is>
      </c>
      <c r="C49" s="5" t="n">
        <v>151000</v>
      </c>
    </row>
    <row r="50">
      <c r="A50" s="4" t="inlineStr">
        <is>
          <t>Stock-based compensation</t>
        </is>
      </c>
      <c r="B50" s="5" t="n">
        <v>9160</v>
      </c>
      <c r="D50" s="5" t="n">
        <v>9160</v>
      </c>
    </row>
    <row r="51">
      <c r="A51" s="4" t="inlineStr">
        <is>
          <t>Payment of cash dividends</t>
        </is>
      </c>
      <c r="B51" s="5" t="n">
        <v>-7629</v>
      </c>
      <c r="E51" s="5" t="n">
        <v>-7629</v>
      </c>
    </row>
    <row r="52">
      <c r="A52" s="4" t="inlineStr">
        <is>
          <t>Dividend equivalents</t>
        </is>
      </c>
      <c r="B52" s="5" t="n">
        <v>-125</v>
      </c>
      <c r="E52" s="5" t="n">
        <v>-125</v>
      </c>
    </row>
    <row r="53">
      <c r="A53" s="4" t="inlineStr">
        <is>
          <t>Purchase of treasury stock</t>
        </is>
      </c>
      <c r="B53" s="5" t="n">
        <v>-20025</v>
      </c>
      <c r="G53" s="5" t="n">
        <v>-20025</v>
      </c>
    </row>
    <row r="54">
      <c r="A54" s="4" t="inlineStr">
        <is>
          <t>Ending Balance at Mar. 31, 2020</t>
        </is>
      </c>
      <c r="B54" s="5" t="n">
        <v>2378893</v>
      </c>
      <c r="C54" s="6" t="n">
        <v>2695</v>
      </c>
      <c r="D54" s="5" t="n">
        <v>2884839</v>
      </c>
      <c r="E54" s="5" t="n">
        <v>852426</v>
      </c>
      <c r="F54" s="5" t="n">
        <v>4092</v>
      </c>
      <c r="G54" s="5" t="n">
        <v>-1365159</v>
      </c>
    </row>
    <row r="55">
      <c r="A55" s="4" t="inlineStr">
        <is>
          <t>Ending Balance (in shares) at Mar. 31, 2020</t>
        </is>
      </c>
      <c r="C55" s="5" t="n">
        <v>269523000</v>
      </c>
    </row>
    <row r="56">
      <c r="A56" s="4" t="inlineStr">
        <is>
          <t>Beginning Balance at Dec. 31, 2019</t>
        </is>
      </c>
      <c r="B56" s="6" t="n">
        <v>2833620</v>
      </c>
      <c r="C56" s="6" t="n">
        <v>2694</v>
      </c>
      <c r="D56" s="5" t="n">
        <v>2875680</v>
      </c>
      <c r="E56" s="5" t="n">
        <v>1294902</v>
      </c>
      <c r="F56" s="5" t="n">
        <v>5478</v>
      </c>
      <c r="G56" s="5" t="n">
        <v>-1345134</v>
      </c>
    </row>
    <row r="57">
      <c r="A57" s="4" t="inlineStr">
        <is>
          <t>Beginning Balance (in shares) at Dec. 31, 2019</t>
        </is>
      </c>
      <c r="B57" s="5" t="n">
        <v>269372257</v>
      </c>
      <c r="C57" s="5" t="n">
        <v>269372000</v>
      </c>
    </row>
    <row r="58">
      <c r="A58" s="4" t="inlineStr">
        <is>
          <t>Net loss</t>
        </is>
      </c>
      <c r="B58" s="6" t="n">
        <v>-585054</v>
      </c>
      <c r="E58" s="5" t="n">
        <v>-585054</v>
      </c>
    </row>
    <row r="59">
      <c r="A59" s="4" t="inlineStr">
        <is>
          <t>Foreign currency translation adjustment</t>
        </is>
      </c>
      <c r="B59" s="5" t="n">
        <v>-691</v>
      </c>
      <c r="F59" s="5" t="n">
        <v>-691</v>
      </c>
    </row>
    <row r="60">
      <c r="A60" s="4" t="inlineStr">
        <is>
          <t>Vesting of restricted stock units</t>
        </is>
      </c>
      <c r="C60" s="6" t="n">
        <v>12</v>
      </c>
      <c r="D60" s="5" t="n">
        <v>-12</v>
      </c>
    </row>
    <row r="61">
      <c r="A61" s="4" t="inlineStr">
        <is>
          <t>Vesting of restricted stock units (in shares)</t>
        </is>
      </c>
      <c r="C61" s="5" t="n">
        <v>1197000</v>
      </c>
    </row>
    <row r="62">
      <c r="A62" s="4" t="inlineStr">
        <is>
          <t>Stock-based compensation</t>
        </is>
      </c>
      <c r="B62" s="5" t="n">
        <v>13495</v>
      </c>
      <c r="D62" s="5" t="n">
        <v>13495</v>
      </c>
    </row>
    <row r="63">
      <c r="A63" s="4" t="inlineStr">
        <is>
          <t>Payment of cash dividends</t>
        </is>
      </c>
      <c r="B63" s="5" t="n">
        <v>-11364</v>
      </c>
      <c r="E63" s="5" t="n">
        <v>-11364</v>
      </c>
    </row>
    <row r="64">
      <c r="A64" s="4" t="inlineStr">
        <is>
          <t>Dividend equivalents</t>
        </is>
      </c>
      <c r="B64" s="5" t="n">
        <v>-198</v>
      </c>
      <c r="E64" s="5" t="n">
        <v>-198</v>
      </c>
    </row>
    <row r="65">
      <c r="A65" s="4" t="inlineStr">
        <is>
          <t>Purchase of treasury stock</t>
        </is>
      </c>
      <c r="B65" s="5" t="n">
        <v>-20935</v>
      </c>
      <c r="G65" s="5" t="n">
        <v>-20935</v>
      </c>
    </row>
    <row r="66">
      <c r="A66" s="4" t="inlineStr">
        <is>
          <t>Ending Balance at Jun. 30, 2020</t>
        </is>
      </c>
      <c r="B66" s="6" t="n">
        <v>2228873</v>
      </c>
      <c r="C66" s="6" t="n">
        <v>2706</v>
      </c>
      <c r="D66" s="5" t="n">
        <v>2889163</v>
      </c>
      <c r="E66" s="5" t="n">
        <v>698286</v>
      </c>
      <c r="F66" s="5" t="n">
        <v>4787</v>
      </c>
      <c r="G66" s="5" t="n">
        <v>-1366069</v>
      </c>
    </row>
    <row r="67">
      <c r="A67" s="4" t="inlineStr">
        <is>
          <t>Ending Balance (in shares) at Jun. 30, 2020</t>
        </is>
      </c>
      <c r="B67" s="5" t="n">
        <v>270569043</v>
      </c>
      <c r="C67" s="5" t="n">
        <v>270569000</v>
      </c>
    </row>
    <row r="68">
      <c r="A68" s="4" t="inlineStr">
        <is>
          <t>Beginning Balance at Mar. 31, 2020</t>
        </is>
      </c>
      <c r="B68" s="6" t="n">
        <v>2378893</v>
      </c>
      <c r="C68" s="6" t="n">
        <v>2695</v>
      </c>
      <c r="D68" s="5" t="n">
        <v>2884839</v>
      </c>
      <c r="E68" s="5" t="n">
        <v>852426</v>
      </c>
      <c r="F68" s="5" t="n">
        <v>4092</v>
      </c>
      <c r="G68" s="5" t="n">
        <v>-1365159</v>
      </c>
    </row>
    <row r="69">
      <c r="A69" s="4" t="inlineStr">
        <is>
          <t>Beginning Balance (in shares) at Mar. 31, 2020</t>
        </is>
      </c>
      <c r="C69" s="5" t="n">
        <v>269523000</v>
      </c>
    </row>
    <row r="70">
      <c r="A70" s="4" t="inlineStr">
        <is>
          <t>Net loss</t>
        </is>
      </c>
      <c r="B70" s="5" t="n">
        <v>-150332</v>
      </c>
      <c r="E70" s="5" t="n">
        <v>-150332</v>
      </c>
    </row>
    <row r="71">
      <c r="A71" s="4" t="inlineStr">
        <is>
          <t>Foreign currency translation adjustment</t>
        </is>
      </c>
      <c r="B71" s="5" t="n">
        <v>695</v>
      </c>
      <c r="F71" s="5" t="n">
        <v>695</v>
      </c>
    </row>
    <row r="72">
      <c r="A72" s="4" t="inlineStr">
        <is>
          <t>Vesting of restricted stock units</t>
        </is>
      </c>
      <c r="C72" s="6" t="n">
        <v>11</v>
      </c>
      <c r="D72" s="5" t="n">
        <v>-11</v>
      </c>
    </row>
    <row r="73">
      <c r="A73" s="4" t="inlineStr">
        <is>
          <t>Vesting of restricted stock units (in shares)</t>
        </is>
      </c>
      <c r="C73" s="5" t="n">
        <v>1046000</v>
      </c>
    </row>
    <row r="74">
      <c r="A74" s="4" t="inlineStr">
        <is>
          <t>Stock-based compensation</t>
        </is>
      </c>
      <c r="B74" s="5" t="n">
        <v>4335</v>
      </c>
      <c r="D74" s="5" t="n">
        <v>4335</v>
      </c>
    </row>
    <row r="75">
      <c r="A75" s="4" t="inlineStr">
        <is>
          <t>Payment of cash dividends</t>
        </is>
      </c>
      <c r="B75" s="5" t="n">
        <v>-3735</v>
      </c>
      <c r="E75" s="5" t="n">
        <v>-3735</v>
      </c>
    </row>
    <row r="76">
      <c r="A76" s="4" t="inlineStr">
        <is>
          <t>Dividend equivalents</t>
        </is>
      </c>
      <c r="B76" s="5" t="n">
        <v>-73</v>
      </c>
      <c r="E76" s="5" t="n">
        <v>-73</v>
      </c>
    </row>
    <row r="77">
      <c r="A77" s="4" t="inlineStr">
        <is>
          <t>Purchase of treasury stock</t>
        </is>
      </c>
      <c r="B77" s="5" t="n">
        <v>-910</v>
      </c>
      <c r="G77" s="5" t="n">
        <v>-910</v>
      </c>
    </row>
    <row r="78">
      <c r="A78" s="4" t="inlineStr">
        <is>
          <t>Ending Balance at Jun. 30, 2020</t>
        </is>
      </c>
      <c r="B78" s="6" t="n">
        <v>2228873</v>
      </c>
      <c r="C78" s="6" t="n">
        <v>2706</v>
      </c>
      <c r="D78" s="6" t="n">
        <v>2889163</v>
      </c>
      <c r="E78" s="6" t="n">
        <v>698286</v>
      </c>
      <c r="F78" s="6" t="n">
        <v>4787</v>
      </c>
      <c r="G78" s="6" t="n">
        <v>-1366069</v>
      </c>
    </row>
    <row r="79">
      <c r="A79" s="4" t="inlineStr">
        <is>
          <t>Ending Balance (in shares) at Jun. 30, 2020</t>
        </is>
      </c>
      <c r="B79" s="5" t="n">
        <v>270569043</v>
      </c>
      <c r="C79" s="5" t="n">
        <v>27056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Depletion, Amortization and Impair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depletion, amortization and impairment</t>
        </is>
      </c>
      <c r="B4" s="6" t="n">
        <v>173085</v>
      </c>
      <c r="C4" s="6" t="n">
        <v>208688</v>
      </c>
      <c r="D4" s="6" t="n">
        <v>359882</v>
      </c>
      <c r="E4" s="6" t="n">
        <v>423098</v>
      </c>
    </row>
    <row r="5">
      <c r="A5" s="4" t="inlineStr">
        <is>
          <t>Corporate</t>
        </is>
      </c>
    </row>
    <row r="6">
      <c r="A6" s="3" t="inlineStr">
        <is>
          <t>Segment Reporting Information [Line Items]</t>
        </is>
      </c>
    </row>
    <row r="7">
      <c r="A7" s="4" t="inlineStr">
        <is>
          <t>Depreciation, depletion, amortization and impairment</t>
        </is>
      </c>
      <c r="B7" s="5" t="n">
        <v>1491</v>
      </c>
      <c r="C7" s="5" t="n">
        <v>1774</v>
      </c>
      <c r="D7" s="5" t="n">
        <v>3499</v>
      </c>
      <c r="E7" s="5" t="n">
        <v>3577</v>
      </c>
    </row>
    <row r="8">
      <c r="A8" s="4" t="inlineStr">
        <is>
          <t>Operating Segments | Contract Drilling</t>
        </is>
      </c>
    </row>
    <row r="9">
      <c r="A9" s="3" t="inlineStr">
        <is>
          <t>Segment Reporting Information [Line Items]</t>
        </is>
      </c>
    </row>
    <row r="10">
      <c r="A10" s="4" t="inlineStr">
        <is>
          <t>Depreciation, depletion, amortization and impairment</t>
        </is>
      </c>
      <c r="B10" s="5" t="n">
        <v>115130</v>
      </c>
      <c r="C10" s="5" t="n">
        <v>128402</v>
      </c>
      <c r="D10" s="5" t="n">
        <v>226568</v>
      </c>
      <c r="E10" s="5" t="n">
        <v>258719</v>
      </c>
    </row>
    <row r="11">
      <c r="A11" s="4" t="inlineStr">
        <is>
          <t>Operating Segments | Pressure Pumping</t>
        </is>
      </c>
    </row>
    <row r="12">
      <c r="A12" s="3" t="inlineStr">
        <is>
          <t>Segment Reporting Information [Line Items]</t>
        </is>
      </c>
    </row>
    <row r="13">
      <c r="A13" s="4" t="inlineStr">
        <is>
          <t>Depreciation, depletion, amortization and impairment</t>
        </is>
      </c>
      <c r="B13" s="5" t="n">
        <v>38811</v>
      </c>
      <c r="C13" s="5" t="n">
        <v>56185</v>
      </c>
      <c r="D13" s="5" t="n">
        <v>81482</v>
      </c>
      <c r="E13" s="5" t="n">
        <v>116320</v>
      </c>
    </row>
    <row r="14">
      <c r="A14" s="4" t="inlineStr">
        <is>
          <t>Operating Segments | Directional Drilling</t>
        </is>
      </c>
    </row>
    <row r="15">
      <c r="A15" s="3" t="inlineStr">
        <is>
          <t>Segment Reporting Information [Line Items]</t>
        </is>
      </c>
    </row>
    <row r="16">
      <c r="A16" s="4" t="inlineStr">
        <is>
          <t>Depreciation, depletion, amortization and impairment</t>
        </is>
      </c>
      <c r="B16" s="5" t="n">
        <v>9677</v>
      </c>
      <c r="C16" s="5" t="n">
        <v>10870</v>
      </c>
      <c r="D16" s="5" t="n">
        <v>20098</v>
      </c>
      <c r="E16" s="5" t="n">
        <v>21237</v>
      </c>
    </row>
    <row r="17">
      <c r="A17" s="4" t="inlineStr">
        <is>
          <t>Other Operations</t>
        </is>
      </c>
    </row>
    <row r="18">
      <c r="A18" s="3" t="inlineStr">
        <is>
          <t>Segment Reporting Information [Line Items]</t>
        </is>
      </c>
    </row>
    <row r="19">
      <c r="A19" s="4" t="inlineStr">
        <is>
          <t>Depreciation, depletion, amortization and impairment</t>
        </is>
      </c>
      <c r="B19" s="6" t="n">
        <v>7976</v>
      </c>
      <c r="C19" s="6" t="n">
        <v>11457</v>
      </c>
      <c r="D19" s="6" t="n">
        <v>28235</v>
      </c>
      <c r="E19" s="6" t="n">
        <v>232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Capital Expenditur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49673</v>
      </c>
      <c r="C4" s="6" t="n">
        <v>96919</v>
      </c>
      <c r="D4" s="6" t="n">
        <v>121601</v>
      </c>
      <c r="E4" s="6" t="n">
        <v>215260</v>
      </c>
    </row>
    <row r="5">
      <c r="A5" s="4" t="inlineStr">
        <is>
          <t>Corporate</t>
        </is>
      </c>
    </row>
    <row r="6">
      <c r="A6" s="3" t="inlineStr">
        <is>
          <t>Segment Reporting Information [Line Items]</t>
        </is>
      </c>
    </row>
    <row r="7">
      <c r="A7" s="4" t="inlineStr">
        <is>
          <t>Capital expenditures</t>
        </is>
      </c>
      <c r="B7" s="5" t="n">
        <v>373</v>
      </c>
      <c r="C7" s="5" t="n">
        <v>773</v>
      </c>
      <c r="D7" s="5" t="n">
        <v>1304</v>
      </c>
      <c r="E7" s="5" t="n">
        <v>2104</v>
      </c>
    </row>
    <row r="8">
      <c r="A8" s="4" t="inlineStr">
        <is>
          <t>Operating Segments | Contract Drilling</t>
        </is>
      </c>
    </row>
    <row r="9">
      <c r="A9" s="3" t="inlineStr">
        <is>
          <t>Segment Reporting Information [Line Items]</t>
        </is>
      </c>
    </row>
    <row r="10">
      <c r="A10" s="4" t="inlineStr">
        <is>
          <t>Capital expenditures</t>
        </is>
      </c>
      <c r="B10" s="5" t="n">
        <v>42501</v>
      </c>
      <c r="C10" s="5" t="n">
        <v>47664</v>
      </c>
      <c r="D10" s="5" t="n">
        <v>91946</v>
      </c>
      <c r="E10" s="5" t="n">
        <v>123389</v>
      </c>
    </row>
    <row r="11">
      <c r="A11" s="4" t="inlineStr">
        <is>
          <t>Operating Segments | Pressure Pumping</t>
        </is>
      </c>
    </row>
    <row r="12">
      <c r="A12" s="3" t="inlineStr">
        <is>
          <t>Segment Reporting Information [Line Items]</t>
        </is>
      </c>
    </row>
    <row r="13">
      <c r="A13" s="4" t="inlineStr">
        <is>
          <t>Capital expenditures</t>
        </is>
      </c>
      <c r="B13" s="5" t="n">
        <v>1947</v>
      </c>
      <c r="C13" s="5" t="n">
        <v>38802</v>
      </c>
      <c r="D13" s="5" t="n">
        <v>16227</v>
      </c>
      <c r="E13" s="5" t="n">
        <v>70202</v>
      </c>
    </row>
    <row r="14">
      <c r="A14" s="4" t="inlineStr">
        <is>
          <t>Operating Segments | Directional Drilling</t>
        </is>
      </c>
    </row>
    <row r="15">
      <c r="A15" s="3" t="inlineStr">
        <is>
          <t>Segment Reporting Information [Line Items]</t>
        </is>
      </c>
    </row>
    <row r="16">
      <c r="A16" s="4" t="inlineStr">
        <is>
          <t>Capital expenditures</t>
        </is>
      </c>
      <c r="B16" s="5" t="n">
        <v>2044</v>
      </c>
      <c r="C16" s="5" t="n">
        <v>3450</v>
      </c>
      <c r="D16" s="5" t="n">
        <v>4052</v>
      </c>
      <c r="E16" s="5" t="n">
        <v>5562</v>
      </c>
    </row>
    <row r="17">
      <c r="A17" s="4" t="inlineStr">
        <is>
          <t>Other Operations</t>
        </is>
      </c>
    </row>
    <row r="18">
      <c r="A18" s="3" t="inlineStr">
        <is>
          <t>Segment Reporting Information [Line Items]</t>
        </is>
      </c>
    </row>
    <row r="19">
      <c r="A19" s="4" t="inlineStr">
        <is>
          <t>Capital expenditures</t>
        </is>
      </c>
      <c r="B19" s="6" t="n">
        <v>2808</v>
      </c>
      <c r="C19" s="6" t="n">
        <v>6230</v>
      </c>
      <c r="D19" s="6" t="n">
        <v>8072</v>
      </c>
      <c r="E19" s="6" t="n">
        <v>140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usiness Segments - Identifiable Assets (Detail) - USD ($) $ in Thousands</t>
        </is>
      </c>
      <c r="C1" s="2" t="inlineStr">
        <is>
          <t>Jun. 30, 2020</t>
        </is>
      </c>
      <c r="D1" s="2" t="inlineStr">
        <is>
          <t>Dec. 31, 2019</t>
        </is>
      </c>
    </row>
    <row r="2">
      <c r="A2" s="3" t="inlineStr">
        <is>
          <t>Segment Reporting Asset Reconciling Item [Line Items]</t>
        </is>
      </c>
    </row>
    <row r="3">
      <c r="A3" s="4" t="inlineStr">
        <is>
          <t>Total assets</t>
        </is>
      </c>
      <c r="C3" s="6" t="n">
        <v>3624805</v>
      </c>
      <c r="D3" s="6" t="n">
        <v>4439615</v>
      </c>
    </row>
    <row r="4">
      <c r="A4" s="4" t="inlineStr">
        <is>
          <t>Corporate</t>
        </is>
      </c>
    </row>
    <row r="5">
      <c r="A5" s="3" t="inlineStr">
        <is>
          <t>Segment Reporting Asset Reconciling Item [Line Items]</t>
        </is>
      </c>
    </row>
    <row r="6">
      <c r="A6" s="4" t="inlineStr">
        <is>
          <t>Total assets</t>
        </is>
      </c>
      <c r="B6" s="4" t="inlineStr">
        <is>
          <t>[1]</t>
        </is>
      </c>
      <c r="C6" s="5" t="n">
        <v>329586</v>
      </c>
      <c r="D6" s="5" t="n">
        <v>261019</v>
      </c>
    </row>
    <row r="7">
      <c r="A7" s="4" t="inlineStr">
        <is>
          <t>Operating Segments | Contract Drilling</t>
        </is>
      </c>
    </row>
    <row r="8">
      <c r="A8" s="3" t="inlineStr">
        <is>
          <t>Segment Reporting Asset Reconciling Item [Line Items]</t>
        </is>
      </c>
    </row>
    <row r="9">
      <c r="A9" s="4" t="inlineStr">
        <is>
          <t>Total assets</t>
        </is>
      </c>
      <c r="C9" s="5" t="n">
        <v>2550551</v>
      </c>
      <c r="D9" s="5" t="n">
        <v>3190463</v>
      </c>
    </row>
    <row r="10">
      <c r="A10" s="4" t="inlineStr">
        <is>
          <t>Operating Segments | Pressure Pumping</t>
        </is>
      </c>
    </row>
    <row r="11">
      <c r="A11" s="3" t="inlineStr">
        <is>
          <t>Segment Reporting Asset Reconciling Item [Line Items]</t>
        </is>
      </c>
    </row>
    <row r="12">
      <c r="A12" s="4" t="inlineStr">
        <is>
          <t>Total assets</t>
        </is>
      </c>
      <c r="C12" s="5" t="n">
        <v>522102</v>
      </c>
      <c r="D12" s="5" t="n">
        <v>695570</v>
      </c>
    </row>
    <row r="13">
      <c r="A13" s="4" t="inlineStr">
        <is>
          <t>Operating Segments | Directional Drilling</t>
        </is>
      </c>
    </row>
    <row r="14">
      <c r="A14" s="3" t="inlineStr">
        <is>
          <t>Segment Reporting Asset Reconciling Item [Line Items]</t>
        </is>
      </c>
    </row>
    <row r="15">
      <c r="A15" s="4" t="inlineStr">
        <is>
          <t>Total assets</t>
        </is>
      </c>
      <c r="C15" s="5" t="n">
        <v>122613</v>
      </c>
      <c r="D15" s="5" t="n">
        <v>164273</v>
      </c>
    </row>
    <row r="16">
      <c r="A16" s="4" t="inlineStr">
        <is>
          <t>Other Operations</t>
        </is>
      </c>
    </row>
    <row r="17">
      <c r="A17" s="3" t="inlineStr">
        <is>
          <t>Segment Reporting Asset Reconciling Item [Line Items]</t>
        </is>
      </c>
    </row>
    <row r="18">
      <c r="A18" s="4" t="inlineStr">
        <is>
          <t>Total assets</t>
        </is>
      </c>
      <c r="C18" s="6" t="n">
        <v>99953</v>
      </c>
      <c r="D18" s="6" t="n">
        <v>128290</v>
      </c>
    </row>
    <row r="19"/>
    <row r="20">
      <c r="A20" s="4" t="inlineStr">
        <is>
          <t>[1]</t>
        </is>
      </c>
      <c r="B20" s="4" t="inlineStr">
        <is>
          <t>Corporate assets primarily include cash on hand and certain property and equipment.</t>
        </is>
      </c>
    </row>
  </sheetData>
  <mergeCells count="3">
    <mergeCell ref="A1:B1"/>
    <mergeCell ref="A19:C19"/>
    <mergeCell ref="B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Jun. 30, 2020</t>
        </is>
      </c>
      <c r="C1" s="2" t="inlineStr">
        <is>
          <t>Dec. 31, 2019</t>
        </is>
      </c>
    </row>
    <row r="2">
      <c r="A2" s="4" t="inlineStr">
        <is>
          <t>Carrying Value</t>
        </is>
      </c>
    </row>
    <row r="3">
      <c r="A3" s="3" t="inlineStr">
        <is>
          <t>Fair Value Balance Sheet Grouping Financial Statement Captions [Line Items]</t>
        </is>
      </c>
    </row>
    <row r="4">
      <c r="A4" s="4" t="inlineStr">
        <is>
          <t>Total debt</t>
        </is>
      </c>
      <c r="B4" s="6" t="n">
        <v>975000</v>
      </c>
      <c r="C4" s="6" t="n">
        <v>975000</v>
      </c>
    </row>
    <row r="5">
      <c r="A5" s="4" t="inlineStr">
        <is>
          <t>Fair Value</t>
        </is>
      </c>
    </row>
    <row r="6">
      <c r="A6" s="3" t="inlineStr">
        <is>
          <t>Fair Value Balance Sheet Grouping Financial Statement Captions [Line Items]</t>
        </is>
      </c>
    </row>
    <row r="7">
      <c r="A7" s="4" t="inlineStr">
        <is>
          <t>Total debt</t>
        </is>
      </c>
      <c r="B7" s="5" t="n">
        <v>761877</v>
      </c>
      <c r="C7" s="5" t="n">
        <v>970349</v>
      </c>
    </row>
    <row r="8">
      <c r="A8" s="4" t="inlineStr">
        <is>
          <t>3.95% Senior Notes Due 2028 | Carrying Value</t>
        </is>
      </c>
    </row>
    <row r="9">
      <c r="A9" s="3" t="inlineStr">
        <is>
          <t>Fair Value Balance Sheet Grouping Financial Statement Captions [Line Items]</t>
        </is>
      </c>
    </row>
    <row r="10">
      <c r="A10" s="4" t="inlineStr">
        <is>
          <t>Total debt</t>
        </is>
      </c>
      <c r="B10" s="5" t="n">
        <v>525000</v>
      </c>
      <c r="C10" s="5" t="n">
        <v>525000</v>
      </c>
    </row>
    <row r="11">
      <c r="A11" s="4" t="inlineStr">
        <is>
          <t>3.95% Senior Notes Due 2028 | Fair Value</t>
        </is>
      </c>
    </row>
    <row r="12">
      <c r="A12" s="3" t="inlineStr">
        <is>
          <t>Fair Value Balance Sheet Grouping Financial Statement Captions [Line Items]</t>
        </is>
      </c>
    </row>
    <row r="13">
      <c r="A13" s="4" t="inlineStr">
        <is>
          <t>Total debt</t>
        </is>
      </c>
      <c r="B13" s="5" t="n">
        <v>395614</v>
      </c>
      <c r="C13" s="5" t="n">
        <v>511485</v>
      </c>
    </row>
    <row r="14">
      <c r="A14" s="4" t="inlineStr">
        <is>
          <t>5.15% Senior Notes Due 2029 | Carrying Value</t>
        </is>
      </c>
    </row>
    <row r="15">
      <c r="A15" s="3" t="inlineStr">
        <is>
          <t>Fair Value Balance Sheet Grouping Financial Statement Captions [Line Items]</t>
        </is>
      </c>
    </row>
    <row r="16">
      <c r="A16" s="4" t="inlineStr">
        <is>
          <t>Total debt</t>
        </is>
      </c>
      <c r="B16" s="5" t="n">
        <v>350000</v>
      </c>
      <c r="C16" s="5" t="n">
        <v>350000</v>
      </c>
    </row>
    <row r="17">
      <c r="A17" s="4" t="inlineStr">
        <is>
          <t>5.15% Senior Notes Due 2029 | Fair Value</t>
        </is>
      </c>
    </row>
    <row r="18">
      <c r="A18" s="3" t="inlineStr">
        <is>
          <t>Fair Value Balance Sheet Grouping Financial Statement Captions [Line Items]</t>
        </is>
      </c>
    </row>
    <row r="19">
      <c r="A19" s="4" t="inlineStr">
        <is>
          <t>Total debt</t>
        </is>
      </c>
      <c r="B19" s="5" t="n">
        <v>266263</v>
      </c>
      <c r="C19" s="5" t="n">
        <v>358864</v>
      </c>
    </row>
    <row r="20">
      <c r="A20" s="4" t="inlineStr">
        <is>
          <t>2019 Term Loan | Carrying Value</t>
        </is>
      </c>
    </row>
    <row r="21">
      <c r="A21" s="3" t="inlineStr">
        <is>
          <t>Fair Value Balance Sheet Grouping Financial Statement Captions [Line Items]</t>
        </is>
      </c>
    </row>
    <row r="22">
      <c r="A22" s="4" t="inlineStr">
        <is>
          <t>Total debt</t>
        </is>
      </c>
      <c r="B22" s="5" t="n">
        <v>100000</v>
      </c>
      <c r="C22" s="5" t="n">
        <v>100000</v>
      </c>
    </row>
    <row r="23">
      <c r="A23" s="4" t="inlineStr">
        <is>
          <t>2019 Term Loan | Fair Value</t>
        </is>
      </c>
    </row>
    <row r="24">
      <c r="A24" s="3" t="inlineStr">
        <is>
          <t>Fair Value Balance Sheet Grouping Financial Statement Captions [Line Items]</t>
        </is>
      </c>
    </row>
    <row r="25">
      <c r="A25" s="4" t="inlineStr">
        <is>
          <t>Total debt</t>
        </is>
      </c>
      <c r="B25" s="6" t="n">
        <v>100000</v>
      </c>
      <c r="C25" s="6"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air Values of Financial Instruments - Additional Information (Detail)</t>
        </is>
      </c>
      <c r="B1" s="2" t="inlineStr">
        <is>
          <t>6 Months Ended</t>
        </is>
      </c>
      <c r="C1" s="2" t="inlineStr">
        <is>
          <t>12 Months Ended</t>
        </is>
      </c>
    </row>
    <row r="2">
      <c r="B2" s="2" t="inlineStr">
        <is>
          <t>Jun. 30, 2020</t>
        </is>
      </c>
      <c r="C2" s="2" t="inlineStr">
        <is>
          <t>Dec. 31, 2019</t>
        </is>
      </c>
      <c r="D2" s="2" t="inlineStr">
        <is>
          <t>Nov. 15, 2019</t>
        </is>
      </c>
      <c r="E2" s="2" t="inlineStr">
        <is>
          <t>Jan. 19, 2018</t>
        </is>
      </c>
    </row>
    <row r="3">
      <c r="A3" s="4" t="inlineStr">
        <is>
          <t>3.95% Senior Notes Due 2028</t>
        </is>
      </c>
    </row>
    <row r="4">
      <c r="A4" s="3" t="inlineStr">
        <is>
          <t>Fair Value Balance Sheet Grouping Financial Statement Captions [Line Items]</t>
        </is>
      </c>
    </row>
    <row r="5">
      <c r="A5" s="4" t="inlineStr">
        <is>
          <t>Debt interest rate</t>
        </is>
      </c>
      <c r="B5" s="4" t="inlineStr">
        <is>
          <t>3.95%</t>
        </is>
      </c>
      <c r="C5" s="4" t="inlineStr">
        <is>
          <t>3.95%</t>
        </is>
      </c>
      <c r="E5" s="4" t="inlineStr">
        <is>
          <t>3.95%</t>
        </is>
      </c>
    </row>
    <row r="6">
      <c r="A6" s="4" t="inlineStr">
        <is>
          <t>Current market rates used in measuring fair value</t>
        </is>
      </c>
      <c r="B6" s="4" t="inlineStr">
        <is>
          <t>8.41%</t>
        </is>
      </c>
      <c r="C6" s="4" t="inlineStr">
        <is>
          <t>4.33%</t>
        </is>
      </c>
    </row>
    <row r="7">
      <c r="A7" s="4" t="inlineStr">
        <is>
          <t>5.15% Senior Notes Due 2029</t>
        </is>
      </c>
    </row>
    <row r="8">
      <c r="A8" s="3" t="inlineStr">
        <is>
          <t>Fair Value Balance Sheet Grouping Financial Statement Captions [Line Items]</t>
        </is>
      </c>
    </row>
    <row r="9">
      <c r="A9" s="4" t="inlineStr">
        <is>
          <t>Debt interest rate</t>
        </is>
      </c>
      <c r="B9" s="4" t="inlineStr">
        <is>
          <t>5.15%</t>
        </is>
      </c>
      <c r="C9" s="4" t="inlineStr">
        <is>
          <t>5.15%</t>
        </is>
      </c>
      <c r="D9" s="4" t="inlineStr">
        <is>
          <t>5.15%</t>
        </is>
      </c>
    </row>
    <row r="10">
      <c r="A10" s="4" t="inlineStr">
        <is>
          <t>Current market rates used in measuring fair value</t>
        </is>
      </c>
      <c r="B10" s="4" t="inlineStr">
        <is>
          <t>8.98%</t>
        </is>
      </c>
      <c r="C10" s="4" t="inlineStr">
        <is>
          <t>4.8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osts</t>
        </is>
      </c>
      <c r="B4" s="6" t="n">
        <v>38338</v>
      </c>
      <c r="C4" s="6" t="n">
        <v>0</v>
      </c>
      <c r="D4" s="6" t="n">
        <v>38338</v>
      </c>
      <c r="E4" s="6" t="n">
        <v>0</v>
      </c>
    </row>
    <row r="5">
      <c r="A5" s="4" t="inlineStr">
        <is>
          <t>Contract Termination</t>
        </is>
      </c>
    </row>
    <row r="6">
      <c r="A6" s="3" t="inlineStr">
        <is>
          <t>Restructuring Cost And Reserve [Line Items]</t>
        </is>
      </c>
    </row>
    <row r="7">
      <c r="A7" s="4" t="inlineStr">
        <is>
          <t>Restructuring and related cost incurred</t>
        </is>
      </c>
      <c r="D7" s="5" t="n">
        <v>5300</v>
      </c>
    </row>
    <row r="8">
      <c r="A8" s="4" t="inlineStr">
        <is>
          <t>Restructuring of contractual future payments</t>
        </is>
      </c>
      <c r="B8" s="6" t="n">
        <v>14000</v>
      </c>
      <c r="D8" s="6" t="n">
        <v>14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s - Restructuring Expenses by Reportable Segment (Detail) - Operating Segments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Severance costs</t>
        </is>
      </c>
      <c r="B4" s="6" t="n">
        <v>6500</v>
      </c>
      <c r="C4" s="6" t="n">
        <v>6500</v>
      </c>
    </row>
    <row r="5">
      <c r="A5" s="4" t="inlineStr">
        <is>
          <t>Contract termination costs</t>
        </is>
      </c>
      <c r="B5" s="5" t="n">
        <v>20373</v>
      </c>
      <c r="C5" s="5" t="n">
        <v>20373</v>
      </c>
    </row>
    <row r="6">
      <c r="A6" s="4" t="inlineStr">
        <is>
          <t>Other exit costs</t>
        </is>
      </c>
      <c r="B6" s="5" t="n">
        <v>1544</v>
      </c>
      <c r="C6" s="5" t="n">
        <v>1544</v>
      </c>
    </row>
    <row r="7">
      <c r="A7" s="4" t="inlineStr">
        <is>
          <t>ROU asset abandonments</t>
        </is>
      </c>
      <c r="B7" s="5" t="n">
        <v>9921</v>
      </c>
      <c r="C7" s="5" t="n">
        <v>9921</v>
      </c>
    </row>
    <row r="8">
      <c r="A8" s="4" t="inlineStr">
        <is>
          <t>Total</t>
        </is>
      </c>
      <c r="B8" s="5" t="n">
        <v>38338</v>
      </c>
      <c r="C8" s="5" t="n">
        <v>38338</v>
      </c>
    </row>
    <row r="9">
      <c r="A9" s="4" t="inlineStr">
        <is>
          <t>Contract Drilling</t>
        </is>
      </c>
    </row>
    <row r="10">
      <c r="A10" s="3" t="inlineStr">
        <is>
          <t>Restructuring Cost And Reserve [Line Items]</t>
        </is>
      </c>
    </row>
    <row r="11">
      <c r="A11" s="4" t="inlineStr">
        <is>
          <t>Severance costs</t>
        </is>
      </c>
      <c r="B11" s="5" t="n">
        <v>1821</v>
      </c>
      <c r="C11" s="5" t="n">
        <v>1821</v>
      </c>
    </row>
    <row r="12">
      <c r="A12" s="4" t="inlineStr">
        <is>
          <t>Other exit costs</t>
        </is>
      </c>
      <c r="B12" s="5" t="n">
        <v>523</v>
      </c>
      <c r="C12" s="5" t="n">
        <v>523</v>
      </c>
    </row>
    <row r="13">
      <c r="A13" s="4" t="inlineStr">
        <is>
          <t>ROU asset abandonments</t>
        </is>
      </c>
      <c r="B13" s="5" t="n">
        <v>86</v>
      </c>
      <c r="C13" s="5" t="n">
        <v>86</v>
      </c>
    </row>
    <row r="14">
      <c r="A14" s="4" t="inlineStr">
        <is>
          <t>Total</t>
        </is>
      </c>
      <c r="B14" s="5" t="n">
        <v>2430</v>
      </c>
      <c r="C14" s="5" t="n">
        <v>2430</v>
      </c>
    </row>
    <row r="15">
      <c r="A15" s="4" t="inlineStr">
        <is>
          <t>Pressure Pumping</t>
        </is>
      </c>
    </row>
    <row r="16">
      <c r="A16" s="3" t="inlineStr">
        <is>
          <t>Restructuring Cost And Reserve [Line Items]</t>
        </is>
      </c>
    </row>
    <row r="17">
      <c r="A17" s="4" t="inlineStr">
        <is>
          <t>Severance costs</t>
        </is>
      </c>
      <c r="B17" s="5" t="n">
        <v>3460</v>
      </c>
      <c r="C17" s="5" t="n">
        <v>3460</v>
      </c>
    </row>
    <row r="18">
      <c r="A18" s="4" t="inlineStr">
        <is>
          <t>Contract termination costs</t>
        </is>
      </c>
      <c r="B18" s="5" t="n">
        <v>20373</v>
      </c>
      <c r="C18" s="5" t="n">
        <v>20373</v>
      </c>
    </row>
    <row r="19">
      <c r="A19" s="4" t="inlineStr">
        <is>
          <t>Other exit costs</t>
        </is>
      </c>
      <c r="B19" s="5" t="n">
        <v>194</v>
      </c>
      <c r="C19" s="5" t="n">
        <v>194</v>
      </c>
    </row>
    <row r="20">
      <c r="A20" s="4" t="inlineStr">
        <is>
          <t>ROU asset abandonments</t>
        </is>
      </c>
      <c r="B20" s="5" t="n">
        <v>7304</v>
      </c>
      <c r="C20" s="5" t="n">
        <v>7304</v>
      </c>
    </row>
    <row r="21">
      <c r="A21" s="4" t="inlineStr">
        <is>
          <t>Total</t>
        </is>
      </c>
      <c r="B21" s="5" t="n">
        <v>31331</v>
      </c>
      <c r="C21" s="5" t="n">
        <v>31331</v>
      </c>
    </row>
    <row r="22">
      <c r="A22" s="4" t="inlineStr">
        <is>
          <t>Directional Drilling</t>
        </is>
      </c>
    </row>
    <row r="23">
      <c r="A23" s="3" t="inlineStr">
        <is>
          <t>Restructuring Cost And Reserve [Line Items]</t>
        </is>
      </c>
    </row>
    <row r="24">
      <c r="A24" s="4" t="inlineStr">
        <is>
          <t>Severance costs</t>
        </is>
      </c>
      <c r="B24" s="5" t="n">
        <v>503</v>
      </c>
      <c r="C24" s="5" t="n">
        <v>503</v>
      </c>
    </row>
    <row r="25">
      <c r="A25" s="4" t="inlineStr">
        <is>
          <t>Other exit costs</t>
        </is>
      </c>
      <c r="B25" s="5" t="n">
        <v>827</v>
      </c>
      <c r="C25" s="5" t="n">
        <v>827</v>
      </c>
    </row>
    <row r="26">
      <c r="A26" s="4" t="inlineStr">
        <is>
          <t>ROU asset abandonments</t>
        </is>
      </c>
      <c r="B26" s="5" t="n">
        <v>1845</v>
      </c>
      <c r="C26" s="5" t="n">
        <v>1845</v>
      </c>
    </row>
    <row r="27">
      <c r="A27" s="4" t="inlineStr">
        <is>
          <t>Total</t>
        </is>
      </c>
      <c r="B27" s="5" t="n">
        <v>3175</v>
      </c>
      <c r="C27" s="5" t="n">
        <v>3175</v>
      </c>
    </row>
    <row r="28">
      <c r="A28" s="4" t="inlineStr">
        <is>
          <t>Other Operations</t>
        </is>
      </c>
    </row>
    <row r="29">
      <c r="A29" s="3" t="inlineStr">
        <is>
          <t>Restructuring Cost And Reserve [Line Items]</t>
        </is>
      </c>
    </row>
    <row r="30">
      <c r="A30" s="4" t="inlineStr">
        <is>
          <t>Severance costs</t>
        </is>
      </c>
      <c r="B30" s="5" t="n">
        <v>501</v>
      </c>
      <c r="C30" s="5" t="n">
        <v>501</v>
      </c>
    </row>
    <row r="31">
      <c r="A31" s="4" t="inlineStr">
        <is>
          <t>Total</t>
        </is>
      </c>
      <c r="B31" s="5" t="n">
        <v>501</v>
      </c>
      <c r="C31" s="5" t="n">
        <v>501</v>
      </c>
    </row>
    <row r="32">
      <c r="A32" s="4" t="inlineStr">
        <is>
          <t>Corporate</t>
        </is>
      </c>
    </row>
    <row r="33">
      <c r="A33" s="3" t="inlineStr">
        <is>
          <t>Restructuring Cost And Reserve [Line Items]</t>
        </is>
      </c>
    </row>
    <row r="34">
      <c r="A34" s="4" t="inlineStr">
        <is>
          <t>Severance costs</t>
        </is>
      </c>
      <c r="B34" s="5" t="n">
        <v>215</v>
      </c>
      <c r="C34" s="5" t="n">
        <v>215</v>
      </c>
    </row>
    <row r="35">
      <c r="A35" s="4" t="inlineStr">
        <is>
          <t>ROU asset abandonments</t>
        </is>
      </c>
      <c r="B35" s="5" t="n">
        <v>686</v>
      </c>
      <c r="C35" s="5" t="n">
        <v>686</v>
      </c>
    </row>
    <row r="36">
      <c r="A36" s="4" t="inlineStr">
        <is>
          <t>Total</t>
        </is>
      </c>
      <c r="B36" s="6" t="n">
        <v>901</v>
      </c>
      <c r="C36" s="6" t="n">
        <v>9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Schedule of Restructuring Accruals (Detail) $ in Thousands</t>
        </is>
      </c>
      <c r="B1" s="2" t="inlineStr">
        <is>
          <t>Jun. 30, 2020USD ($)</t>
        </is>
      </c>
    </row>
    <row r="2">
      <c r="A2" s="3" t="inlineStr">
        <is>
          <t>Restructuring Cost And Reserve [Line Items]</t>
        </is>
      </c>
    </row>
    <row r="3">
      <c r="A3" s="4" t="inlineStr">
        <is>
          <t>Restructuring accruals</t>
        </is>
      </c>
      <c r="B3" s="6" t="n">
        <v>20329</v>
      </c>
    </row>
    <row r="4">
      <c r="A4" s="4" t="inlineStr">
        <is>
          <t>Accounts Payable</t>
        </is>
      </c>
    </row>
    <row r="5">
      <c r="A5" s="3" t="inlineStr">
        <is>
          <t>Restructuring Cost And Reserve [Line Items]</t>
        </is>
      </c>
    </row>
    <row r="6">
      <c r="A6" s="4" t="inlineStr">
        <is>
          <t>Restructuring accruals</t>
        </is>
      </c>
      <c r="B6" s="5" t="n">
        <v>5300</v>
      </c>
    </row>
    <row r="7">
      <c r="A7" s="4" t="inlineStr">
        <is>
          <t>Accrued Liabilities</t>
        </is>
      </c>
    </row>
    <row r="8">
      <c r="A8" s="3" t="inlineStr">
        <is>
          <t>Restructuring Cost And Reserve [Line Items]</t>
        </is>
      </c>
    </row>
    <row r="9">
      <c r="A9" s="4" t="inlineStr">
        <is>
          <t>Restructuring accruals</t>
        </is>
      </c>
      <c r="B9" s="5" t="n">
        <v>7829</v>
      </c>
    </row>
    <row r="10">
      <c r="A10" s="4" t="inlineStr">
        <is>
          <t>Other Long Term Liabilities</t>
        </is>
      </c>
    </row>
    <row r="11">
      <c r="A11" s="3" t="inlineStr">
        <is>
          <t>Restructuring Cost And Reserve [Line Items]</t>
        </is>
      </c>
    </row>
    <row r="12">
      <c r="A12" s="4" t="inlineStr">
        <is>
          <t>Restructuring accruals</t>
        </is>
      </c>
      <c r="B12" s="6" t="n">
        <v>7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bsequent Events - Additional Information (Detail) - Subsequent Event</t>
        </is>
      </c>
      <c r="B1" s="2" t="inlineStr">
        <is>
          <t>Jul. 22, 2020</t>
        </is>
      </c>
    </row>
    <row r="2">
      <c r="A2" s="3" t="inlineStr">
        <is>
          <t>Subsequent Event [Line Items]</t>
        </is>
      </c>
    </row>
    <row r="3">
      <c r="A3" s="4" t="inlineStr">
        <is>
          <t>Rights agreement outstanding common stock acquisition percentage description</t>
        </is>
      </c>
      <c r="B3" s="4" t="inlineStr">
        <is>
          <t>20% or more</t>
        </is>
      </c>
    </row>
    <row r="4">
      <c r="A4" s="4" t="inlineStr">
        <is>
          <t>Rights agreement common stock holding percentage description</t>
        </is>
      </c>
      <c r="B4" s="4" t="inlineStr">
        <is>
          <t>4.9% or mor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5054</v>
      </c>
      <c r="C4" s="6" t="n">
        <v>-78061</v>
      </c>
    </row>
    <row r="5">
      <c r="A5" s="3" t="inlineStr">
        <is>
          <t>Adjustments to reconcile net loss to net cash provided by operating activities:</t>
        </is>
      </c>
    </row>
    <row r="6">
      <c r="A6" s="4" t="inlineStr">
        <is>
          <t>Depreciation, depletion, amortization and impairment</t>
        </is>
      </c>
      <c r="B6" s="5" t="n">
        <v>359882</v>
      </c>
      <c r="C6" s="5" t="n">
        <v>423098</v>
      </c>
    </row>
    <row r="7">
      <c r="A7" s="4" t="inlineStr">
        <is>
          <t>Impairment of goodwill</t>
        </is>
      </c>
      <c r="B7" s="5" t="n">
        <v>395060</v>
      </c>
    </row>
    <row r="8">
      <c r="A8" s="4" t="inlineStr">
        <is>
          <t>Dry holes and abandonments</t>
        </is>
      </c>
      <c r="B8" s="5" t="n">
        <v>1238</v>
      </c>
      <c r="C8" s="5" t="n">
        <v>94</v>
      </c>
    </row>
    <row r="9">
      <c r="A9" s="4" t="inlineStr">
        <is>
          <t>Deferred income tax benefit</t>
        </is>
      </c>
      <c r="B9" s="5" t="n">
        <v>-87219</v>
      </c>
      <c r="C9" s="5" t="n">
        <v>-14867</v>
      </c>
    </row>
    <row r="10">
      <c r="A10" s="4" t="inlineStr">
        <is>
          <t>Stock-based compensation expense</t>
        </is>
      </c>
      <c r="B10" s="5" t="n">
        <v>13495</v>
      </c>
      <c r="C10" s="5" t="n">
        <v>20388</v>
      </c>
    </row>
    <row r="11">
      <c r="A11" s="4" t="inlineStr">
        <is>
          <t>Net gain on asset disposals</t>
        </is>
      </c>
      <c r="B11" s="5" t="n">
        <v>-2461</v>
      </c>
      <c r="C11" s="5" t="n">
        <v>-10516</v>
      </c>
    </row>
    <row r="12">
      <c r="A12" s="4" t="inlineStr">
        <is>
          <t>Net gain on insurance reimbursement</t>
        </is>
      </c>
      <c r="B12" s="5" t="n">
        <v>-4172</v>
      </c>
    </row>
    <row r="13">
      <c r="A13" s="4" t="inlineStr">
        <is>
          <t>Writedown of capacity reservation contract</t>
        </is>
      </c>
      <c r="B13" s="5" t="n">
        <v>9207</v>
      </c>
      <c r="C13" s="5" t="n">
        <v>12673</v>
      </c>
    </row>
    <row r="14">
      <c r="A14" s="4" t="inlineStr">
        <is>
          <t>Credit loss expense</t>
        </is>
      </c>
      <c r="B14" s="5" t="n">
        <v>5606</v>
      </c>
      <c r="C14" s="5" t="n">
        <v>3594</v>
      </c>
    </row>
    <row r="15">
      <c r="A15" s="4" t="inlineStr">
        <is>
          <t>Restructuring expenses, non-cash</t>
        </is>
      </c>
      <c r="B15" s="5" t="n">
        <v>30886</v>
      </c>
    </row>
    <row r="16">
      <c r="A16" s="4" t="inlineStr">
        <is>
          <t>Amortization of debt discount and issuance costs</t>
        </is>
      </c>
      <c r="B16" s="5" t="n">
        <v>447</v>
      </c>
      <c r="C16" s="5" t="n">
        <v>443</v>
      </c>
    </row>
    <row r="17">
      <c r="A17" s="3" t="inlineStr">
        <is>
          <t>Changes in operating assets and liabilities:</t>
        </is>
      </c>
    </row>
    <row r="18">
      <c r="A18" s="4" t="inlineStr">
        <is>
          <t>Accounts receivable</t>
        </is>
      </c>
      <c r="B18" s="5" t="n">
        <v>176072</v>
      </c>
      <c r="C18" s="5" t="n">
        <v>54188</v>
      </c>
    </row>
    <row r="19">
      <c r="A19" s="4" t="inlineStr">
        <is>
          <t>Income taxes receivable/payable</t>
        </is>
      </c>
      <c r="B19" s="5" t="n">
        <v>-2663</v>
      </c>
      <c r="C19" s="5" t="n">
        <v>-2972</v>
      </c>
    </row>
    <row r="20">
      <c r="A20" s="4" t="inlineStr">
        <is>
          <t>Inventory and other assets</t>
        </is>
      </c>
      <c r="B20" s="5" t="n">
        <v>16923</v>
      </c>
      <c r="C20" s="5" t="n">
        <v>-3967</v>
      </c>
    </row>
    <row r="21">
      <c r="A21" s="4" t="inlineStr">
        <is>
          <t>Accounts payable</t>
        </is>
      </c>
      <c r="B21" s="5" t="n">
        <v>-65915</v>
      </c>
      <c r="C21" s="5" t="n">
        <v>-16941</v>
      </c>
    </row>
    <row r="22">
      <c r="A22" s="4" t="inlineStr">
        <is>
          <t>Accrued liabilities</t>
        </is>
      </c>
      <c r="B22" s="5" t="n">
        <v>-37237</v>
      </c>
      <c r="C22" s="5" t="n">
        <v>-18884</v>
      </c>
    </row>
    <row r="23">
      <c r="A23" s="4" t="inlineStr">
        <is>
          <t>Other liabilities</t>
        </is>
      </c>
      <c r="B23" s="5" t="n">
        <v>-4762</v>
      </c>
      <c r="C23" s="5" t="n">
        <v>-2971</v>
      </c>
    </row>
    <row r="24">
      <c r="A24" s="4" t="inlineStr">
        <is>
          <t>Net cash provided by operating activities</t>
        </is>
      </c>
      <c r="B24" s="5" t="n">
        <v>219333</v>
      </c>
      <c r="C24" s="5" t="n">
        <v>365299</v>
      </c>
    </row>
    <row r="25">
      <c r="A25" s="3" t="inlineStr">
        <is>
          <t>Cash flows from investing activities:</t>
        </is>
      </c>
    </row>
    <row r="26">
      <c r="A26" s="4" t="inlineStr">
        <is>
          <t>Acquisitions, net of cash acquired</t>
        </is>
      </c>
      <c r="C26" s="5" t="n">
        <v>-13</v>
      </c>
    </row>
    <row r="27">
      <c r="A27" s="4" t="inlineStr">
        <is>
          <t>Purchases of property and equipment</t>
        </is>
      </c>
      <c r="B27" s="5" t="n">
        <v>-121601</v>
      </c>
      <c r="C27" s="5" t="n">
        <v>-215260</v>
      </c>
    </row>
    <row r="28">
      <c r="A28" s="4" t="inlineStr">
        <is>
          <t>Proceeds from disposal of assets and insurance claims</t>
        </is>
      </c>
      <c r="B28" s="5" t="n">
        <v>7265</v>
      </c>
      <c r="C28" s="5" t="n">
        <v>31516</v>
      </c>
    </row>
    <row r="29">
      <c r="A29" s="4" t="inlineStr">
        <is>
          <t>Net cash used in investing activities</t>
        </is>
      </c>
      <c r="B29" s="5" t="n">
        <v>-114336</v>
      </c>
      <c r="C29" s="5" t="n">
        <v>-183757</v>
      </c>
    </row>
    <row r="30">
      <c r="A30" s="3" t="inlineStr">
        <is>
          <t>Cash flows from financing activities:</t>
        </is>
      </c>
    </row>
    <row r="31">
      <c r="A31" s="4" t="inlineStr">
        <is>
          <t>Purchases of treasury stock</t>
        </is>
      </c>
      <c r="B31" s="5" t="n">
        <v>-20935</v>
      </c>
      <c r="C31" s="5" t="n">
        <v>-154152</v>
      </c>
    </row>
    <row r="32">
      <c r="A32" s="4" t="inlineStr">
        <is>
          <t>Dividends paid</t>
        </is>
      </c>
      <c r="B32" s="5" t="n">
        <v>-11364</v>
      </c>
      <c r="C32" s="5" t="n">
        <v>-16843</v>
      </c>
    </row>
    <row r="33">
      <c r="A33" s="4" t="inlineStr">
        <is>
          <t>Debt issuance costs</t>
        </is>
      </c>
      <c r="B33" s="5" t="n">
        <v>-145</v>
      </c>
    </row>
    <row r="34">
      <c r="A34" s="4" t="inlineStr">
        <is>
          <t>Net cash provided by financing activities</t>
        </is>
      </c>
      <c r="B34" s="5" t="n">
        <v>-32444</v>
      </c>
      <c r="C34" s="5" t="n">
        <v>-170995</v>
      </c>
    </row>
    <row r="35">
      <c r="A35" s="4" t="inlineStr">
        <is>
          <t>Effect of foreign exchange rate changes on cash</t>
        </is>
      </c>
      <c r="B35" s="5" t="n">
        <v>43</v>
      </c>
      <c r="C35" s="5" t="n">
        <v>-62</v>
      </c>
    </row>
    <row r="36">
      <c r="A36" s="4" t="inlineStr">
        <is>
          <t>Net increase in cash and cash equivalents</t>
        </is>
      </c>
      <c r="B36" s="5" t="n">
        <v>72596</v>
      </c>
      <c r="C36" s="5" t="n">
        <v>10485</v>
      </c>
    </row>
    <row r="37">
      <c r="A37" s="4" t="inlineStr">
        <is>
          <t>Cash and cash equivalents at beginning of period</t>
        </is>
      </c>
      <c r="B37" s="5" t="n">
        <v>174185</v>
      </c>
      <c r="C37" s="5" t="n">
        <v>245029</v>
      </c>
    </row>
    <row r="38">
      <c r="A38" s="4" t="inlineStr">
        <is>
          <t>Cash and cash equivalents at end of period</t>
        </is>
      </c>
      <c r="B38" s="5" t="n">
        <v>246781</v>
      </c>
      <c r="C38" s="5" t="n">
        <v>255514</v>
      </c>
    </row>
    <row r="39">
      <c r="A39" s="3" t="inlineStr">
        <is>
          <t>Net cash paid during the period for:</t>
        </is>
      </c>
    </row>
    <row r="40">
      <c r="A40" s="4" t="inlineStr">
        <is>
          <t>Interest, net of capitalized interest of $406 in 2020 and $380 in 2019</t>
        </is>
      </c>
      <c r="B40" s="5" t="n">
        <v>-21482</v>
      </c>
      <c r="C40" s="5" t="n">
        <v>-24924</v>
      </c>
    </row>
    <row r="41">
      <c r="A41" s="4" t="inlineStr">
        <is>
          <t>Income taxes</t>
        </is>
      </c>
      <c r="B41" s="5" t="n">
        <v>-402</v>
      </c>
      <c r="C41" s="5" t="n">
        <v>-1127</v>
      </c>
    </row>
    <row r="42">
      <c r="A42" s="3" t="inlineStr">
        <is>
          <t>Non-cash investing and financing activities:</t>
        </is>
      </c>
    </row>
    <row r="43">
      <c r="A43" s="4" t="inlineStr">
        <is>
          <t>Receivable from property and equipment insurance</t>
        </is>
      </c>
      <c r="B43" s="5" t="n">
        <v>6983</v>
      </c>
    </row>
    <row r="44">
      <c r="A44" s="4" t="inlineStr">
        <is>
          <t>Net decrease in payables for purchases of property and equipment</t>
        </is>
      </c>
      <c r="B44" s="5" t="n">
        <v>-36894</v>
      </c>
      <c r="C44" s="5" t="n">
        <v>-29935</v>
      </c>
    </row>
    <row r="45">
      <c r="A45" s="4" t="inlineStr">
        <is>
          <t>Net decrease in deposits on equipment purchases</t>
        </is>
      </c>
      <c r="B45" s="6" t="n">
        <v>1390</v>
      </c>
      <c r="C45" s="5" t="n">
        <v>4728</v>
      </c>
    </row>
    <row r="46">
      <c r="A46" s="4" t="inlineStr">
        <is>
          <t>Cashless exercise of stock options</t>
        </is>
      </c>
      <c r="C46" s="6" t="n">
        <v>9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expense, capitalized interest</t>
        </is>
      </c>
      <c r="B4" s="6" t="n">
        <v>406</v>
      </c>
      <c r="C4" s="6" t="n">
        <v>3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00:43Z</dcterms:created>
  <dcterms:modified xmlns:dcterms="http://purl.org/dc/terms/" xmlns:xsi="http://www.w3.org/2001/XMLSchema-instance" xsi:type="dcterms:W3CDTF">2020-07-28T16:00:43Z</dcterms:modified>
</cp:coreProperties>
</file>